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Purchase Commitments" sheetId="13" state="visible" r:id="rId13"/>
    <sheet xmlns:r="http://schemas.openxmlformats.org/officeDocument/2006/relationships" name="Asset Acquisition and License A" sheetId="14" state="visible" r:id="rId14"/>
    <sheet xmlns:r="http://schemas.openxmlformats.org/officeDocument/2006/relationships" name="Notes Payable"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Stock Based Compensation (Table" sheetId="24" state="visible" r:id="rId24"/>
    <sheet xmlns:r="http://schemas.openxmlformats.org/officeDocument/2006/relationships" name="Net Loss per Share Attributab25" sheetId="25" state="visible" r:id="rId25"/>
    <sheet xmlns:r="http://schemas.openxmlformats.org/officeDocument/2006/relationships" name="Organization - Additional Infor" sheetId="26" state="visible" r:id="rId26"/>
    <sheet xmlns:r="http://schemas.openxmlformats.org/officeDocument/2006/relationships" name="Schedule of Cash as Reported in" sheetId="27" state="visible" r:id="rId27"/>
    <sheet xmlns:r="http://schemas.openxmlformats.org/officeDocument/2006/relationships" name="Summary of Significant Accoun28" sheetId="28" state="visible" r:id="rId28"/>
    <sheet xmlns:r="http://schemas.openxmlformats.org/officeDocument/2006/relationships" name="Collaboration Customers Account" sheetId="29" state="visible" r:id="rId29"/>
    <sheet xmlns:r="http://schemas.openxmlformats.org/officeDocument/2006/relationships" name="Schedule of Adjustments to Cond" sheetId="30" state="visible" r:id="rId30"/>
    <sheet xmlns:r="http://schemas.openxmlformats.org/officeDocument/2006/relationships" name="Comparison of Reported Condense" sheetId="31" state="visible" r:id="rId31"/>
    <sheet xmlns:r="http://schemas.openxmlformats.org/officeDocument/2006/relationships" name="Comparison of Reported Conden32" sheetId="32" state="visible" r:id="rId32"/>
    <sheet xmlns:r="http://schemas.openxmlformats.org/officeDocument/2006/relationships" name="Revenue Recognition - Disaggreg" sheetId="33" state="visible" r:id="rId33"/>
    <sheet xmlns:r="http://schemas.openxmlformats.org/officeDocument/2006/relationships" name="Revenue Recognition - Schedule " sheetId="34" state="visible" r:id="rId34"/>
    <sheet xmlns:r="http://schemas.openxmlformats.org/officeDocument/2006/relationships" name="Revenue Recognition - Additiona" sheetId="35" state="visible" r:id="rId35"/>
    <sheet xmlns:r="http://schemas.openxmlformats.org/officeDocument/2006/relationships" name="Revenue Recognition - Estimated" sheetId="36" state="visible" r:id="rId36"/>
    <sheet xmlns:r="http://schemas.openxmlformats.org/officeDocument/2006/relationships" name="Fair Values Measurements - Addi" sheetId="37" state="visible" r:id="rId37"/>
    <sheet xmlns:r="http://schemas.openxmlformats.org/officeDocument/2006/relationships" name="Fair Value of Financial Assets " sheetId="38" state="visible" r:id="rId38"/>
    <sheet xmlns:r="http://schemas.openxmlformats.org/officeDocument/2006/relationships" name="Summary of Changes in Estimated" sheetId="39" state="visible" r:id="rId39"/>
    <sheet xmlns:r="http://schemas.openxmlformats.org/officeDocument/2006/relationships" name="Cash Equivalents and Investment" sheetId="40" state="visible" r:id="rId40"/>
    <sheet xmlns:r="http://schemas.openxmlformats.org/officeDocument/2006/relationships" name="Financial Instruments - Additio" sheetId="41" state="visible" r:id="rId41"/>
    <sheet xmlns:r="http://schemas.openxmlformats.org/officeDocument/2006/relationships" name="Inventories (Detail)" sheetId="42" state="visible" r:id="rId42"/>
    <sheet xmlns:r="http://schemas.openxmlformats.org/officeDocument/2006/relationships" name="Balance Sheet Components - Addi" sheetId="43" state="visible" r:id="rId43"/>
    <sheet xmlns:r="http://schemas.openxmlformats.org/officeDocument/2006/relationships" name="Accrued and Other Liabilities (" sheetId="44" state="visible" r:id="rId44"/>
    <sheet xmlns:r="http://schemas.openxmlformats.org/officeDocument/2006/relationships" name="Purchase Commitments - Addition" sheetId="45" state="visible" r:id="rId45"/>
    <sheet xmlns:r="http://schemas.openxmlformats.org/officeDocument/2006/relationships" name="Asset Acquisition and License46" sheetId="46" state="visible" r:id="rId46"/>
    <sheet xmlns:r="http://schemas.openxmlformats.org/officeDocument/2006/relationships" name="Notes Payable - Additional Info" sheetId="47" state="visible" r:id="rId47"/>
    <sheet xmlns:r="http://schemas.openxmlformats.org/officeDocument/2006/relationships" name="Summary of Stock Option Activit" sheetId="48" state="visible" r:id="rId48"/>
    <sheet xmlns:r="http://schemas.openxmlformats.org/officeDocument/2006/relationships" name="Summary of PSO Activities (Deta" sheetId="49" state="visible" r:id="rId49"/>
    <sheet xmlns:r="http://schemas.openxmlformats.org/officeDocument/2006/relationships" name="Summary of RSU Activity (Detail" sheetId="50" state="visible" r:id="rId50"/>
    <sheet xmlns:r="http://schemas.openxmlformats.org/officeDocument/2006/relationships" name="Stock-Based Compensation - Addi" sheetId="51" state="visible" r:id="rId51"/>
    <sheet xmlns:r="http://schemas.openxmlformats.org/officeDocument/2006/relationships" name="Summary of PSU Activity (Detail" sheetId="52" state="visible" r:id="rId52"/>
    <sheet xmlns:r="http://schemas.openxmlformats.org/officeDocument/2006/relationships" name="Classification of Stock-Based C" sheetId="53" state="visible" r:id="rId53"/>
    <sheet xmlns:r="http://schemas.openxmlformats.org/officeDocument/2006/relationships" name="Outstanding Shares of Common St" sheetId="54" state="visible" r:id="rId54"/>
    <sheet xmlns:r="http://schemas.openxmlformats.org/officeDocument/2006/relationships" name="Net Loss per Share Attributab55" sheetId="55" state="visible" r:id="rId55"/>
  </sheets>
  <definedNames/>
  <calcPr calcId="124519" fullCalcOnLoad="1"/>
</workbook>
</file>

<file path=xl/sharedStrings.xml><?xml version="1.0" encoding="utf-8"?>
<sst xmlns="http://schemas.openxmlformats.org/spreadsheetml/2006/main" uniqueCount="633">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t>
  </si>
  <si>
    <t>Restricted cash (SRX Cardio)</t>
  </si>
  <si>
    <t>Trade and other receivables, net</t>
  </si>
  <si>
    <t>Unbilled - collaboration and license revenue</t>
  </si>
  <si>
    <t>Inventory</t>
  </si>
  <si>
    <t>Prepaid research and development</t>
  </si>
  <si>
    <t>Prepaid expenses and other current assets</t>
  </si>
  <si>
    <t>Total current assets</t>
  </si>
  <si>
    <t>Property and equipment, net</t>
  </si>
  <si>
    <t>Intangible assets</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Notes payable, long-term</t>
  </si>
  <si>
    <t>Long term debt</t>
  </si>
  <si>
    <t>Long term obligation to collaborator</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March 31, 2018 and December 31, 2017; 65,811,082 shares and 65,296,643 shares issued and outstanding at March 31, 2018 and December 31, 2017, respectively</t>
  </si>
  <si>
    <t>Additional paid-in capital</t>
  </si>
  <si>
    <t>Accumulated deficit</t>
  </si>
  <si>
    <t>Accumulated other comprehensive loss</t>
  </si>
  <si>
    <t>Total Portola stockholders’ equity</t>
  </si>
  <si>
    <t>Noncontrolling interest (SRX Cardio)</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Revenues:</t>
  </si>
  <si>
    <t>Product revenue, net</t>
  </si>
  <si>
    <t>Collaboration and license revenue</t>
  </si>
  <si>
    <t>Total revenues</t>
  </si>
  <si>
    <t>Operating expenses:</t>
  </si>
  <si>
    <t>Cost of sales</t>
  </si>
  <si>
    <t>Research and development</t>
  </si>
  <si>
    <t>Selling, general and administrative</t>
  </si>
  <si>
    <t>Total operating expenses</t>
  </si>
  <si>
    <t>Loss from operations</t>
  </si>
  <si>
    <t>Interest and other income, net</t>
  </si>
  <si>
    <t>Interest expense</t>
  </si>
  <si>
    <t>Net loss</t>
  </si>
  <si>
    <t>Net loss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Condensed Consolidated Statements of Comprehensive Loss (Unaudited) - USD ($) $ in Thousands</t>
  </si>
  <si>
    <t>Statement Of Income And Comprehensive Income [Abstract]</t>
  </si>
  <si>
    <t>Other comprehensive loss:</t>
  </si>
  <si>
    <t>Unrealized loss on available-for-sale securities, net of tax</t>
  </si>
  <si>
    <t>Comprehensive loss</t>
  </si>
  <si>
    <t>Comprehensive loss attributable to noncontrolling interest (SRX Cardio)</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Net amortization/accretion on investment securities</t>
  </si>
  <si>
    <t>Non-cash interest expense</t>
  </si>
  <si>
    <t>Stock-based compensation expense</t>
  </si>
  <si>
    <t>Remeasurement gain on embedded derivatives liabilities</t>
  </si>
  <si>
    <t>Changes in operating assets and liabilities:</t>
  </si>
  <si>
    <t>Inventories</t>
  </si>
  <si>
    <t>Deferred revenue</t>
  </si>
  <si>
    <t>Net cash used in operating activities</t>
  </si>
  <si>
    <t>Investing activities</t>
  </si>
  <si>
    <t>Purchases of property and equipment</t>
  </si>
  <si>
    <t>Purchases of investments</t>
  </si>
  <si>
    <t>Proceeds from maturities of investments</t>
  </si>
  <si>
    <t>Net cash provided by (used in) investing activities</t>
  </si>
  <si>
    <t>Financing activities</t>
  </si>
  <si>
    <t>Proceeds from debt issuance, net</t>
  </si>
  <si>
    <t>Debt issuance costs paid</t>
  </si>
  <si>
    <t>Proceeds from issuance of common stock pursuant to equity award plans</t>
  </si>
  <si>
    <t>Dividends to Noncontrolling interest (SRX Cardio)'s shareholders</t>
  </si>
  <si>
    <t>Net cash provided by financing activities</t>
  </si>
  <si>
    <t>Net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 xml:space="preserve">1. Organization Portola Pharmaceuticals, Inc. ® We are a biopharmaceutical company focused on the development and commercialization of novel therapeutics in the areas of thrombosis, other hematologic disorders and inflammation for patients who currently have limited or no approved treatment options. Our two U.S. Food and Drug Administration (“FDA”)-approved medicines are Bevyxxa® (betrixaban), the first and only oral, once-daily Factor Xa inhibitor, and Andexxa® [coagulation factor Xa (recombinant), inactivated-zhzo], the first and only antidote for the Factor Xa inhibitors rivaroxaban and apixaban. We received approval for Bevyxxa and Andexxa in June 2017 and May 2018, respectively. We are also advancing cerdulatinib, a spleen tyrosine kinase, or Syk, and kinases, or JAK, inhibitor in development to treat hematologic cancers and have a partnered program, which is focused on developing selective Syk inhibitors for inflammatory conditions. We refer to our two approved drugs in this report as Andexxa and Bevyxxa. If approved in the EU or other parts of the world we expect each drug may be marketed under different brand names. In addition, an international nonproprietary name (“INN”) has been designated for each drug. Our previous INN for Andexxa was andexanet alfa; however, in the United States this INN has been replaced with “coagulation factor Xa (recombinant), inactivated-zhzo.” For the EU and other parts of the world, andexanet alfa could remain the INN for Andexxa. Our use of Andexxa or Bevyxxa in this document in the context of continued development activities for which we have not yet received regulatory approval should not be read to imply that we have received regulatory approval for any indication or in any jurisdiction not reflected in our product labels. </t>
  </si>
  <si>
    <t>Summary of Significant Accounting Policies</t>
  </si>
  <si>
    <t>Accounting Policies [Abstract]</t>
  </si>
  <si>
    <t>2. Summary of Significant Accounting Policies 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8.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condensed consolidated balance sheet as of December 31, 2017 has been derived from the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iled on March 1, 2018 with the SEC. Reclassification Certain prior period amounts on the accompanying condensed consolidated financial statements have been reclassified to conform to current period presentation. This reclassification did not have an impact on our results of operations or financial condition as of December 31, 2017.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s to whether we should consolidate such VIEs is made continuously as changes to existing relationships or future transactions may result in a consolidation or deconsolidation event. Intangible Assets Intangible assets include an in-process research and development asset related to our consolidated VIE and a milestone payment made to Millennium Pharmaceuticals, Inc. (“Millennium”) upon FDA approval of Bevyxxa. The in-process research and development asset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sal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Please refer to Note 8, “Asset Acquisition and License Agreement” for further information. A milestone payment made pursuant to the regulatory approval of Bevyxxa in the United States is considered to be finite-lived and will be amortized on a straight-line basis over the remaining estimated patent life. The intangible asset with a finite useful life is reviewed for impairment when facts or circumstances suggest that the carrying value of the asset may not be recoverable. Cash and Cash Equivalents Cash and cash equivalents consist of cash and other highly liquid investments with original maturities of three months or less from the date of purchase. Cash as Reported in Condensed Consolidated Statements of Cash Flows Cash as reported in the condensed consolidated statements of cash flows includes the aggregate amounts of cash and cash equivalents and the restricted cash, and consists of following (in thousands):
March 31, 2018
December 31, 2017
March 31, 2017
December 31, 2016
Cash and cash equivalents
$
168,414
$
181,568
$
135,669
$
188,480
Restricted cash (SRX Cardio)
47
173
174
178
Total cash balance in condensed consolidated statements of cash flows
$
168,461
$
181,741
$
135,843
$
188,658
Inventories Inventories are stated at the lower of cost or estimated net realizable value, on a first-in, first-out, or FIFO, basis. We primarily use actual costs to determine our cost basis for inventorie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We periodically analyze our inventory levels, and write down inventory that has become obsolete, inventory that has a cost basis in excess of its estimated realizable value and inventory in excess of expected sales requirements as cost of sales. No such write downs have been recorded to date. The active pharmaceutical ingredient (“API”) in Bevyxxa is currently produced by a single supplier. As the API has undergone significant manufacturing specific to its intended purpose at the point it is purchased by us, we classify the API as work-in-process inventory.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Fair Value Measurements Fair value accounting is applied for all financial assets and liabilities and non-financial assets and liabilities that are recognized or disclosed at fair value in the financial statements on a recurring basis.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March 31, 2018, there have been no such losses. 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 Concentration of Risk Financial instruments that potentially subject us to concentrations of credit risk consist of cash, cash equivalents, receivables related to our product revenue and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densed consolidated balance sheets. Receivables related to our product revenue and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ollaboration Collaboration customers who accounted for 10% or more of total revenues were as follows:
Three Months Ended March 31,
2018
2017
Bayer Pharma, AG and Janssen Pharmaceuticals, Inc.
47%
16%
Daiichi Sankyo, Inc.
27%
43%
Bristol-Myers Squibb Company and Pfizer Inc.
17%
34%
Revenue Recognition On January 1, 2018, we adopted Accounting Standards Codification, or ASC, Topic 606 (ASC 606),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To date, our only source of product revenue has been from the U.S. sales of Bevyxxa, which we began shipping to customers in January 2018. We sell Bevyxxa to a limited number of wholesalers in the United States ("Customers"). These Customers subsequently resell our products to hospitals, pharmacies and long-term care centers. In addition to distribution agreements with Customers, we enter into arrangements with group purchasing organizations and payors that provide for privately negotiated rebates, chargeback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in ASC 606 for relevant factors such as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dministrative and distribution services. However, we have determined such services received to date are not distinct from our sale of products to the Customer and may not reasonably represent fair value for these services, therefore, these payments have been recorded as a reduction of revenue within the condensed consolidated statement of operations for the three months ended March 31,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We have not received any returns to date and estimate that product returns in future periods will be minimal. Chargebacks: Chargebacks are discounts that occur when contracted customers, which currently consist primarily of group purchasing organizations purchase directly from our wholesalers at a discounted price. The specialty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credits that we expect to issue for units that remain in the distribution channel inventories at each reporting period end that we expect will be sold to qualified healthcare providers, and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In determining the appropriate amount of revenue to be recognized as we fulfill our obligations under each of its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ar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 Cost of Sales – Intangible Asset Amortization Cost of sales for intangible asset amortization consists of the amortization of a capitalized milestone payment made to Millennium upon FDA approval of Bevyxxa. The milestone payment is amortized on a straight-line basis over the estimated remaining patent life of Bevyxxa. Research and Development Research and development costs are expensed as incurred and consist of salaries and benefits, lab supplies, materials and facility costs, as well as fees paid to nonemployees and entities that conduct certain research and development and manufacturing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 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We also accrue costs for manufacturing activities performed by third parties based upon actual work completed in accordance with our manufacturing agreements. 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s, we base the fair value of awards on the closing market value of our common stock at the date of grant. Equity instruments issued to nonemployees, consisting of stock options granted to consultants and restricted stock units and performance stock units granted to employees that have converted to nonemployees, are valued using the Black-Scholes option-pricing model for stock options and period-end market price for restricted stock units and performance stock units. Stock-based compensation expense for nonemployee services is subject to remeasurement as the underlying equity instruments vest and is recognized as an expense over the period during which services are received. Interest Expense Notes payable and long-term debt are eligible to be repaid based on royalties from our soon to be marketed product, Andexxa.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classification of our debt and note payable liabilities. The assumptions used in determining the expected repayment term of the debt and amortization period of the issuance costs requires that we make estimates that could impact the short and long term classification of these costs, as well as the period over which these costs will be amortized.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densed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 Foreign Currency Transactions We have financial transactions denominated in foreign currencies, primarily the Euro and British Pound, and, as a result, are exposed to changes in foreign currency exchange rates.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Not Adopted In February 2</t>
  </si>
  <si>
    <t>Revenue Recognition</t>
  </si>
  <si>
    <t xml:space="preserve">3.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timing of transfer of goods or services (in thousands):
Three Months Ended March 31, 2018
Product Revenue, net
Collaboration and License Revenue
Total
Timing of revenue recognition:
Transferred at a point in time
$
606
$
—
$
606
Transferred over time
—
6,038
6,038
Total
$
606
$
6,038
$
6,644
The following table presents changes in our contract assets and liabilities for the three months ended March 31, 2018 (in thousands):
Balance at Beginning of Period
Addition
Deduction
Balance at End of Period
Contract assets:
Unbilled - collaboration and license revenue
$
6,694
$
2,761
$
(4,795
)
$
4,660
Total contract assets
$
6,694
$
2,761
$
(4,795
)
$
4,660
Contract liabilities:
Deferred revenue
$
7,623
$
5,173
$
(3,523
)
$
9,273
Total contract liabilities
$
7,623
$
5,173
$
(3,523
)
$
9,273
During the three months ended March 31, 2018, we recognized $1.8 million in collaboration and license revenue as a cumulative catch-up adjustment related to a change in our estimated transaction price. Additionally, $3.5 million of collaboration and license revenue was recognized during the three months ended March 31, 2018 related to amounts included in the beginning contract liability balance. The following table includes estimated revenue expected to be recognized in the future related to performance obligations that are unsatisfied or partially unsatisfied as of March 31, 2018 (in thousands):
Collaborator
Transaction Price Allocated to the Remaining Performance Obligation as of March 31, 2018
Expected Year By Which Revenue Recognition Will Be Completed
Percentage of Revenue Recognized
BMS and Pfizer - 2014 agreement
$
909
2019
94
%
BMS and Pfizer - 2016 agreement
4,131
2021
73
%
Daiichi Sankyo - 2014 agreement
3,173
2019
91
%
Daiichi Sankyo - 2016 agreement
3,818
2021
69
%
Bayer and Janssen - 2014 agreement
1,420
2019
94
%
Bayer - 2016 agreement
3,389
2021
73
%
Total
$
16,840
Mileston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t recognized any royalty revenue resulting from any of our licensing arrangements. Product Revenue, Net To date, our only source of product revenue has been from the U.S. sales of Bevyxxa, which we began shipping to customers in January 2018. For the three months ended March 31, 2018 we recorded a total of $0.7 million as a reduction to trade and other receivables consisting primarily of chargebacks. Collaboration and License Revenue BMS and Pfizer Agreement Terms In January 2014, we entered into an agreement with BMS and Pfizer to further study Andexxa as a reversal agent for their jointly-owned, FDA-approved oral Factor Xa inhibitor, apixaban, through Phase 3 studies (the “2014 BMS and Pfizer Agreement”).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certain regulatory and/or clinical events.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15% on net sales of Andexxa in Japan. Revenue Recognition We assessed the 2014 BMS and Pfizer Agreement and the 2016 BMS and Pfizer Agreement in accordance with ASC 606 and concluded that BMS and Pfizer are customers. We identified the following performance obligations under the 2014 BMS and Pfizer Agreement: (1) to provide research, development and regulatory services, and (2) to provide manufacturing and supply services. We determined that the research, development and regulatory services can only provide benefit to BMS and Pfizer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apixaban in both the United States and Europe. For revenue recognition purposes, we determined that the duration of the contract began on the effective date in January 2014 and ends upon Andexxa approval in United States and Europe, expected to be achieved by the first quarter of 2019. The contract duration is defined as the period in which parties to the contract have present enforceable rights and obligations. We analyzed the impact of BMS and Pfizer terminating the agreement prior to Andexxa approval and determined that there were substantive non-monetary penalties to BMS and Pfizer for doing so. We considered quantitative and qualitative factors to reach this conclusion. We determined that the transaction price of the 2014 BMS and Pfizer Agreement was $16.5 million as of March 31, 2018. In order to determine the transaction price, we evaluated all the payments to be received during the duration of the contract and whether the 50% refundable feature associated with such payments was probable of occurrence. We have concluded that no portion of the cash receipts should be constrained related to the refund provision because the activities that would trigger a refund are under our control and considered to be remote. As of March 31, 2018, there are no additional payments eligible to be earn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 party. In applying the cost 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8, we have recognized $0.6 million as license and collaboration revenue under the 2014 BMS and Pfizer Agreement and $0.9 million is recorded in deferred revenue under contract liabilities as of March 31, 2018 on the condensed consolidated balance sheets. There were no costs incurred to obtain or fulfill the contract. We identified the following performance obligations under the 2016 BMS and Pfizer Agreement: 1) grant of intellectual property license in Japan, 2) provide research and development services, and 3) provide manufacturing services and supply Andexxa for development and commercial purposes. Because the Andexxa program had already progressed into a late-phase of development at inception of the 2016 BMS and Pfizer Agreement, we concluded that the Japan license has standalone functionality and is capable of being distinct. However, we determined that the license is not distinct from the other obligations within the context of the agreement because the research and development services and manufacture and supply services are necessary to increase the utility of the intellectual property and the performance of such services requires our unique expertise and experience. Accordingly, we have concluded that research and development services and manufacturing and supply services are not distinct from the license within the context of the contract and therefore the license, research and development services, manufacture and supply services are combined into a single performance obligation. In addition, we have identified the following customer options that will create a manufacturing obligation for us upon exercise by BMS and Pfizer: 1) commercial supply of Andexxa for sale in Japan and 2) BMS and Pfizer’s participation in manufacturing capacity expansion. We considered the status of Andexxa approval in the United States and Europe and its impact on Japan, Andexxa’s manufacturing complexities, Andexxa’s expansion plan with our existing vendors and BMS and Pfizer’s manufacturing capabilities to determine if these options constituted options with material rights. These options are not options with material rights because the $15.0 million upfront payment received by us was not negotiated to provide incremental discount for the commercial supplies payments and BMS and Pfizer’s payment for capacity expansion to be received in the future. For revenue recognition purposes, we have determined that the duration of the contract begins on the effective date in February 2016 and ends upon completion of the Andexxa phase 4 expansion clinical trial in Japan. The contract duration is defined as the period in which parties to the contract have present enforceable rights and obligations. We analyzed the impact of BMS and Pfizer terminating the agreement prior to the completion of Andexxa phase 4 expansion clinical trial in Japan and determined that there were substantive non-monetary penalties to BMS and Pfizer for doing so. We considered quantitative and qualitative factors to reach this conclusion. We determined that the transaction price of the 2016 BMS and Pfizer Agreement was $15.1million as of March 31, 2018. In order to determine the transaction price, we evaluated all the payments to be received during the duration of the contract. As of March 31, 2018, transaction price includes, $15.0 million of upfront payment, $5.0 million for acceptance of the Japan New Drug Application (“JNDA”) in Japan, as management expects it to be probable of achievement, $3.3 million of estimated variable consideration for cost-sharing payments from BMS and Pfizer for agreed upon research and development services for clinical trials outside of Japan, $0.2 million for the estimated costs of Andexxa clinical supplies to BMS and Pfizer for Andexxa phase 4 expansion clinical trial in Japan, and the transaction price is reduced by $8.4 million payable to BMS and Pfizer for estimated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We are responsible to perform certain clinical trials outside of Japan and BMS and Pfizer are responsible to perform research and development services in Japan. Outside of Japan, we are primarily responsible to perform an ethnic sensitivity study (“ESS-Study”) of Japanese ethnicity. BMS and Pfizer are responsible to expand our current phase 3/4 clinical trial of Andexxa into Japan and to perform any further studies requested by the Japanese regulatory authorities. BMS and Pfizer will reimburse us for 33% of our costs and expenses incurred to conduct the ESS-Study and we will reimburse 66% of costs and expenses incurred by BMS and Pfizer related to research and development services in Japan specific to Factor Xa inhibitors other than apixaban under the terms of the arrangement. All parties to this agreement will make quarterly cost-sharing payments to one another in amounts necessary to ensure that each party bears its contractual share of the overall shared costs incurred. We account for cost-sharing payments received from BMS and Pfizer as increases to our transaction price while cost-sharing payments we make to BMS and Pfizer are accounted for as reductions to our transaction price. Costs incurred by us related to agreed upon services under the agreement are recorded as research and development expenses in our consolidated condensed statements of operations.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 party. In applying the cost 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8, we have recognized $0.6 million as license and collaboration revenue under the 2016 BMS and Pfizer Agreement and have $8.2 million recorded as deferred revenue under contract liabilities as of March 31, 2018 on the condensed consolidated balance sheets. There were no costs incurred to obtain or fulfill the contract.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EMA. In October 2016, we amended this agreement to expedite the expansion of our Phase 4 trial in exchange for an upfront fee of $15.0 million,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thnic sensitivity study (“ESS-Study”) of Japanese ethnicity, perform any further studies requested by the Japanese regulatory authorities and to deliver services in connection with our collaboration agreement to commercialize Andexxa in Japan with BMS and Pfizer (the “2014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the Daiichi Sankyo is a customer. We concluded that the 2014 Daiichi Sankyo Agreement and the October 2016 amendment are linked and should be accounted for as a combined agreement. We identified the following performance obligations under the combined agreement: (1) to provide research, development and regulatory services, and (2) to provide manufacturing and supply services. We determined that the research, development and regulatory services can only provide benefit to Daiichi Sankyo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edoxaban in both the United States and Europe. For revenue recognition purposes, we determined that the duration of the contract begins on the effective date in July 2014 and ends upon Andexxa approval in United States and Europe for edoxaban, expected to be achieved in 2019.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Daiichi Sankyo combined 2014 Daiichi Sankyo Agreement and October 2016 amendment was $34.0 million as of March 31, 2018. In order to determine the transaction price, we evaluated all the payments to be received during the duration of the contract. As of March 31, 2018, transaction price includes $22.0 million of upfront payments, $9.0 million in milestones already received upon achievement of specified events and a $3.0 million milestone related to clinical metrics we have determined is probable of achievement. As of March 31, 2018, we have $5.5 million of further milestone payments eligible to be included in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future clinical trial.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 party. In applying the cost 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8, we have recognized $1.3 million as license and collaboration revenue under the combined 2014 Daiichi Sankyo Agreement and October 2016 amendment and have $0.2 million recorded as deferred revenue under contract liabilities as of March 31, 2018 on the condensed consolidated balance sheets. There were no costs incurred to obtain or fulfill the contract. We identified the following performance obligations under the 2016 Daiichi Sankyo Agreement: 1) the obligation to provide research and development services 2) the obligation to provide regulatory approval services, and 3) the obligation to manufacture and provide clinical supply of Andexxa. We determined that our obligation to provide research and development and regulatory services can only provide benefit to Daiichi Sankyo in combination with our supply of clinical Andexxa for the phase 4 expansion clinical study. The Andexxa manufacturing know-how is specialized and proprietary to us and cannot be provided by other vendors. Therefore, we have concluded that the research, development, regulatory and Andexxa supply services are not distinct within the context of the contract, and thus these obligations are combined into a single performance obligation. We have exclusive rights to develop Andexxa outside of Japan and are solely responsible for performing such activities, including the ESS-Study, in support of the JNDA. Development activities occurring in Japan, including the expansion of our Phase 4 clinical trial, are the responsibility of BMS and Pfizer, however, the costs of such activities related to Factor Xa inhibitors other than apixaban are borne by us. Pursuant to this agreement, we are responsible to ensure edoxaban is included in all development activities related to Andexxa and Daiichi Sankyo will compensate us accordingly. We account for the expected cost-sharing payments from Daiichi Sankyo as an increase to our transaction price. We determined that the transaction price of the 2016 Daiichi Sankyo Agreement was $12.5 million as of March 31, 2018. In order to determine the transaction price, we evaluated all the payments to be received during the duration of the contract. As of March 31, 2018, transaction price includes $5.0 million of upfront payment and $3.3 million of estimated variable consideration for cost-sharing payments from Daiichi Sankyo for ESS-study, and $4.2 million of estimated variable consideration for cost-sharing payments from Daiichi Sankyo associated with the development of Andexxa in Japan. As of March 31, 2018, we have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 party. In applying the cost 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8, we have recognized $0.5 million as license and collaboration revenue under the 2016 Daiichi Sankyo Agreement and have $1.8 million recorded as Unbilled - collaboration and license revenue as of March 31, 2018 on the condensed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We are obligated to provide research, development, manufacturing and regulatory services in exchange for an upfront nonrefundable fee of $10.0 million, up to three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xa as a reversal agent to rivaroxaban in United States and Europe. Revenue Recognition We assessed the 2014 Bayer and Janssen Agreement in accordance with ASC 606 and concluded that Bayer and Janssen are customers. We identified the following performance obligation under the 2014 Bayer and Janssen Agreement: (1) the obligation to provide research and development services, (2) to provide manufacturing services and to supply Andexxa, and (3) the obligation to provide regulatory approval services. We determined that the research, development and regulatory services can only provide benefit to Bayer and Janssen in combination with the manufacture and supply of Andexxa and because the manufacturing know-how is specialized and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rivaroxaban in both the United States and Europe. For revenue recognition purposes, we determined that the duration of the contract begins on the effective date in 2014 Bayer and Janssen Agreement ends upon Andexxa approval in the United States and Europe for rivaroxaban, expected to be achieved in 2019. The contract duration is defined as the period in which parties to the contract have present enforceable rights and obligations. We analyzed the impact of Bayer and Janssen terminating the agreement prior to Andexxa approval and determined that there were substantive non-monetary penalties to Bayer and Janssen Pfizer for doing so. We considered quantitative and qualitative factors to reach this conclusion. We determined that the transaction price of the 2014 Bayer and Janssen Agreement was $25.0 million as of March 31, 2018. In order to determine the transaction price, we evaluated all the payments to be received during the duration of the contract. As of March 31, 2018, transaction price includes, $10 million of upfront payment, $13 million in milestones that have already been achieved and a $2 million milestone that we deem probable of achievement following the CHMP’s positive trend vote and subsequent discussions with the EMA during the quarter ended March 31, 2018. There is no further consideration eligible to be included in transaction price.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 party. In applying the cost 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March 31, 2018, we have recognized $2.7 million as license and collaboration revenue under the 2014 Bayer and Janssen Agreement and have $0.6 million recorded as Unbilled - collaboration and license revenue as of March 31, 2018 on the condensed consolidated balance sheets. None of the costs to obtain or fulfill the contract were capitalized. Bayer Pharma, AG (“Bayer”) Agreement Terms In February 2016, we entered into an agreement with Bayer to perform an ESS-Study of Japanese ethnicity, perform any further studies requested by the Japanese regulatory authorities and to deliver services, in connection with our collaboration agreement to commercialize Andexxa in Japan with BMS and Pfizer (the “2016 Bayer Agreement”). Bayer will reimburse us 33% of our costs and expenses incurred to conduct the ESS-Study and between 33% and 100% of costs and expenses we incur for other studies that involve rivaroxaban under the terms of the arrangement. We are obligated to provide research and development services, provide clinical drug supply and related manufacturing services and to provide regulatory approval services in exchange for an </t>
  </si>
  <si>
    <t>Fair Value Measurements</t>
  </si>
  <si>
    <t>Fair Value Disclosures [Abstract]</t>
  </si>
  <si>
    <t xml:space="preserve">4.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nd accounts payable, accrued research and development, accrued compensation and employee benefits, accrued and other liabilities and deferred revenue and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e classify money market funds as Level 1. When quoted market prices are not available for the specific security,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We classify our corporate notes, commercial paper, U.S. Treasury bills and government agency securities and foreign currency forward contracts as Level 2. Level 2 inputs for the valuations are limited to quoted prices for similar assets or liabilities in active markets and inputs other than quoted prices that are observable for the asset or liability. Mid-market pricing is used as a practical expedient for fair value measurements. The fair value measurement of any asset or liability must reflect the non-performance risk of the entity and the counterparty to the transaction. Therefore, the impact of the counterparty’s creditworthiness, when in an asset position, and our creditworthiness, when in a liability position, has also been factored into the fair value measurement.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other long-term liabilities on the consolidated balance sheets. The embedded derivative liabilities are subject to remeasurement at the end of each reporting period, with changes in fair value recognized as a component of interest and other income (expense), net, in our condensed consolidated statements of operations. The assumptions used in the Monte Carlo simulation model include: 1) our estimates of both the probability and timing of regulatory approval of Andexxa by geographical region and other related events; 2) the probability-weighted net sales of Andexxa; 3) our risk adjusted discount rate that includes a company specific risk premium; 4) our cost of debt; 5) volatility; 6) the probability of a change in control occurring during the term of the note; and 7) the probability of an event of default. The valuation of our embedded derivative liabilities is most sensitive to the probability of Andexxa achieving regulatory approval given the binary nature of such an approval event and the correlation to other assumptions included in the model. There were no transfers between Level 1, Level 2 and Level 3 during the periods presented. In certain cases where there is limited activity or less transparency around inputs to valuation, securities are classified as Level 3. Our noncontrolling interest in SRX Cardio includes the fair value of the contingent milestone and royalty payments, which is valued based on Level 3 inputs. See Asset Acquisition and License Agreements to these condensed consolidated financial statements for further information. The following table sets forth the fair value of our financial assets and liabilities (excluding consolidated VIE’s cash), allocated into Level 1, Level 2 and Level 3, that was measured on a recurring basis (in thousands):
March 31, 2018
Level 1
Level 2
Level 3
Total
Financial Assets:
Money market funds
$
19,507
$
—
$
—
$
19,507
Corporate notes and commercial paper
—
260,950
—
260,950
U.S. Treasury bills and government agency securities
—
154,412
—
154,412
Total financial assets
$
19,507
$
415,362
$
—
$
434,869
Financial Liabilities:
Embedded derivatives liabilities
$
—
$
—
$
7,220
$
7,220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s liabilities
$
—
$
—
$
8,854
$
8,854
Level 3 liabilities are comprised of embedded derivatives liabilities as described in Note 8 “Asset Acquisition and License Agreements.” The following table sets forth a summary of the changes in the estimated fair value of our embedded derivatives liabilities, which were measured at fair value on a recurring basis (in thousands):
Balance as of December 31, 2017
$
8,854
Net decrease in fair value included in interest and other income, net
(1,634
)
Balance as of March 31, 2018
$
7,220
We estimate the fair values of our corporate notes and commercial paper and U.S government agency securities by taking into consideration valuations obtained from third-party pricing servi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any of the levels of the fair value hierarchy during the periods presented. </t>
  </si>
  <si>
    <t>Financial Instruments</t>
  </si>
  <si>
    <t>Investments Debt And Equity Securities [Abstract]</t>
  </si>
  <si>
    <t xml:space="preserve">5. Financial Instruments Cash equivalents and investments, all of which are classified as available-for-sale securities, consisted of the following (in thousands):
March 31, 2018
December 31, 2017
Estimated
Estimated
Unrealized
Unrealized
Fair
Unrealized
Unrealized
Fair
Cost
Gain
(Loss)
Value
Cost
Gain
(Loss)
Value
Money market funds
$
19,507
$
—
$
—
$
19,507
$
31,836
$
—
$
—
$
31,836
Corporate notes and commercial paper
261,375
—
(425
)
260,950
313,307
2
(145
)
313,164
U.S. Treasury bills and government agency securities
154,787
—
(375
)
154,412
170,724
—
(266
)
170,458
$
435,669
$
—
$
(800
)
$
434,869
$
515,867
$
2
$
(411
)
$
515,458
Classified as:
Cash equivalents
$
152,198
$
162,793
Short-term investments
240,157
281,589
Long-term investments
42,514
71,076
Total cash equivalents and investments
$
434,869
$
515,458
At March 31, 2018, the remaining contractual maturities of available-for-sale securities were less than two years </t>
  </si>
  <si>
    <t>Balance Sheet Components</t>
  </si>
  <si>
    <t>Balance Sheet Related Disclosures [Abstract]</t>
  </si>
  <si>
    <t>6. Balance Sheet Components Inventories Inventories consisted of the following (in thousands):
March 31, 2018
December 31, 2017
Current:
Work in process
$
3,185
$
1,032
Finished goods
63
67
Total inventories
$
3,248
$
1,099
We began capitalizing inventory during the quarter ended December 31, 2017 as a result of the FDA’s approval of Bevyxxa, as the related costs are expected to be recoverable through the commercialization of the product. As of March 31, 2018 and December 31, 2017, prepaid expenses and other current assets on the Condensed Consolidated Balance Sheets include prepayments of $8.2 million and $2.3 million, respectively, made to a manufacturer for the purchase of inventories which we expect to be converted to finished goods within the next twelve months. Prepayments of $4.8 million and $9.6 million as of March 31, 2018 and December 31, 2017, respectively, is classified as prepaid and other long-term assets as the production is expected after the next twelve months and the amount is deemed recoverable. No amounts have been capitalized as inventory for Andexxa as of March 31, 2018. No losses were incurred on valuation of inventories at lower of cost or market value or write-off of obsolete inventories during the three months ended March 31, 2018. Accrued and Other Liabilities Accrued and other liabilities consist of the following (in thousands):
March 31, 2018
December 31, 2017
Commercial related
$
2,663
$
1,694
Legal and accounting fees
329
256
Deferred rent
899
879
Product revenue provision
53
–
Other
1,697
723
Total accrued liabilities
$
5,641
$
3,552</t>
  </si>
  <si>
    <t>Purchase Commitments</t>
  </si>
  <si>
    <t>Commitments And Contingencies Disclosure [Abstract]</t>
  </si>
  <si>
    <t xml:space="preserve">7. Purchase Commitments Bevyxxa Manufacturing Agreement In 2016 we entered into a Manufacturing Agreement, as amended, with Hovione, Limited, (“Hovione”), pursuant to which Hovione will manufacture active pharmaceutical ingredient (“API”) for Bevyxxa at commercial scale and perform process validation during the term of the agreement. As of March 31, 2018, we have recorded $8.2 million in prepaid expenses and other current assets and $4.8 million in prepaid and other long-term under the agreement, and will make up to $8.6 million of additional payments over the remaining term of the Agreement, ending June 2019. Lonza Manufacturing Services Agreement In August 2017, we executed a Manufacturing Services Agreement with Lonza AG (“Lonza”) to develop a higher-capacity and lower cost process (“generation 2 process”) for Andexxa bulk drug substance. The manufacturing commitments included therein are contingent upon marketing approval by either the FDA or the European Medicines Agency (“EMA”) of Andexxa manufactured at the current Porrino facility under the generation 2 process and will remain in effect for a period of ten years. Additionally, the agreement provides Lonza with two separate rights to purchase shares of our common stock at a purchase price of one dollar per share, contingent upon certain events. The first purchase right will be earned by Lonza upon the approval of the generation 2 process and the commencement of process transfer activities to an additional, new facility in Switzerland. The second purchase right will be earned by Lonza upon the approval of the drug substance manufactured at the new facility and the number of shares will be determined based on the achievement of specified performance metrics at the new facility. The number of shares subject to the first and the second purchase right, each, will be the lesser of either the number of shares with an aggregate market value of $15.0 million based on a 20 day trailing market value average from the date the first or the second purchase right is earned by Lonza, or 500,000 shares. We measure the fair value of the equity instrument contingently issuable to Lonza by using the stock price and other measurement assumptions as of the earlier of the date at which either: (1) a commitment for performance by the counterparty has been reached; or (2) the counterparty’s performance is complete. We determined that Lonza does not have a performance commitment in this arrangement because there is no substantive disincentive for nonperformance. As such, our measurement date for the contingently issuable equity awards will be when the specified performance criteria have been achieved. Until such achievement, the contingently issuable equity awards will be measured at their then-current lowest aggregate fair value at each financial reporting date. As of March 31, 2018, the lowest aggregate fair value of the awards was zero. </t>
  </si>
  <si>
    <t>Asset Acquisition and License Agreements</t>
  </si>
  <si>
    <t>Research And Development [Abstract]</t>
  </si>
  <si>
    <t xml:space="preserve">8. Asset Acquisition and License Agreements SRX Cardio, LLC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In September 2016, we exercised our right to enter into an exclusive license agreement. Pursuant to the terms of the agreement, we made an upfront payment of $2.2 million to acquire the license and are obligated to pay up to $152.5 million in research and development milestones related to the advancement of the program and royalties in the range of 2% to 6% of worldwide net sales. We may terminate the license agreement upon 90 days’ notice for convenience and the agreement may also be terminated by either party for a material breach by the other party. We determined that SRX Cardio is and continues to be a variable interest entity and that we hold a variable interest in SRX Cardio’s intellectual property assets and the related potential future product candidates these assets may produce. Due to the absence of other significant development programs at SRX Cardio, we concluded that the variable interest was in the entity as a whole. Given the stage of development, we concluded that SRX Cardio is not considered a business as they lack the processes required to generate outputs. Further, because we control those activities most significant to SRX Cardio, we are considered to be the primary beneficiary of SRX Cardio. 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 Our interest in SRX Cardio is limited to the development of the intellectual property asset. The upfront payments of $0.5 million and $2.2 million and the obligation to fund the development plan represent our maximum exposure to loss under the agreement. We did not acquire any equity interest in SRX Cardio, any interest in SRX Cardio's cash and cash equivalents or any control over their activities that do not relate to the exclusive license agreement. SRX Cardio does not have any right to our assets except as provided in the exclusive license agreement. At the inception of the agreement, the identifiable assets, assumed liabilities and non-controlling interest of SRX Cardio were recorded at their estimated fair value upon the initial consolidation of SRX Cardio, including the in-process research and development intangible asset. We estimated the fair value of these indefinite lived intangible assets to be $3.2 million and the noncontrolling interest to be $2.9 million. The fair value was estimated using present-value models on potential contingent milestones and royalty payments (“contingent future payments”), based on assumptions regarding the probability of achieving the development milestones, estimate of time to develop the drug candidate, estimates of future cash flows from potential product sales and assumptions regarding the appropriate discount rate. As of March 31, 2018, we have not provided financial or other support to SRX Cardio that was not previously contracted or required. We recorded SRX Cardio’s $47,000 and $ 173,000 Millennium Pharmaceuticals, Inc. In August 2004, we entered into an agreement with Millennium to license certain exclusive rights to research, develop and commercialize certain compounds that inhibit Factor Xa, including Bevyxxa. The license agreement requires us to make license fee, milestone, royalty and sublicense sharing payments to Millennium as we develop, commercialize or sublicense Bevyxxa. The license agreement will continue in force, on a country-by-country basis, until the expiration of the relevant patents or ten years after the launch, whichever is later, or termination by either party pursuant to the agreement. This license agreement may be terminated by either party for the other party’s uncured material breach. In addition, we may terminate this agreement for convenience with 30 days’ advance written notice. Under the agreement, milestone payments are determined based on the indication included in our filing and become payable upon acceptance of our new drug application, or NDA, and regulatory approval in the United States and Europe. In December 2016, the FDA accepted our NDA for Bevyxxa for extended-duration prophylaxis of venous thromboembolism, triggering a $2.0 million milestone payment to Millennium which is recorded as a research and development expense in our condensed consolidated statement of operations. In June 2017, Bevyxxa received regulatory approval in the United States, triggering a $5.0 million milestone payment to Millennium which is recorded as finite-lived intangible assets in our condensed consolidated balance sheet and will be amortized on a straight-line basis over the remaining estimated patent life. Amortization expenses were $141,000 for the three months ended March 31, 2018. These amortization expenses were recorded as cost of sales. Should Bevyxxa receive regulatory approval in Europe, another $5.0 million will become payable to Millennium by us. Future net product sales generated by us will be subject to a tier royalty ranging between 2% and 8%. An additional $23.0 million in milestone payments would become due if Bevyxxa is approved for other indications specified in the agreement in the United States and Europe. Astellas Pharma, Inc. (“Astellas”) In 2010, we amended and restated the license agreement we executed with Astellas in August 2005. The amended and restated license agreement provides us certain exclusive rights to research, develop and commercialize Syk inhibitors. Pursuant to the agreement, we may be required to pay Astellas up to $71.5 million in milestone payments upon the achievement of certain regulatory, approval and sales events for each Syk inhibitor we develop. Additionally, in the event that we enter into an agreement with a third party to develop and commercialize Syk inhibitors, we would be required to pay Astellas 20% of any payments (excluding royalties) received under the collaboration. These payments would be creditable against the aforementioned milestone payments. In addition, we are required to pay Astellas royalties for worldwide sales for any commercial Syk inhibitor product. In December 2016, we out-licensed exclusive rights to cerdulatinib in topical formulation, excluding oncology, to Dermavant Sciences GmbH (“Dermavant”). Twenty percent of the milestone payments received from Dermavant are payable to Astellas. We recognized zero research and development expense in our condensed consolidated statement of operations for the three months ended March, 31, 2018 and 2017, respectively, associated with our payment obligations to Astellas. </t>
  </si>
  <si>
    <t>Notes Payable</t>
  </si>
  <si>
    <t>Debt Disclosure [Abstract]</t>
  </si>
  <si>
    <t xml:space="preserve">9. Notes Payable BMS and Pfizer Promissory Notes In December 2016, we entered into a supplemental funding support agreement with BMS and Pfizer whereby we received $50.0 million in exchange for two promissory notes totaling $65.0 million that become due in December 2024 (“Notes”). The use of funds is restricted to development activities needed for regulatory approval of Andexxa by the FDA and European Medicines Agency (“EMA”) as provided for in the agreement. Pursuant to the terms of the agreement, we are required to pay down the Notes each quarter in an amount equal to 5% of net sales of Andexxa in the United States and European Union (“EU”). Should the initial regulatory approval of Andexxa in the United States and EU not be achieved by January 1, 2019, one hundred percent of payments due to us under the Japan License agreement and fifty percent of all other Andexxa license fees and milestone payments received from third-party collaborators will be applied to the Notes. In addition, if the approval of Andexx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our company; 2) an event of default; and 3) termination for breach. We have the right to prepay the repayment amount at any time without any penalty. The accounting for such funding agreement requires us to make certain estimates and assumptions, including timing of Andexxa approval, timing of royalty payments due to BMS and Pfizer, the expected rate of return to BMS and Pfizer, the split between current and long-term portions of the obligation and accretion of related interest expense. The upfront cash receipt of $50.0 million is recorded as Notes payable, long term at issuance. We are accruing for interest over the term of the related note. The carrying values of the Notes payable at March 31, 2018 and December 31, 2017, including accrued interest of $5.1 million and $ 4.2 We evaluated the features of the Notes and determined that certain features require acceleration of payments such as pursuant to a change of control or an event of default, as well as the terms that adjust the total amount of interest required to be paid based upon the timing of initial regulatory approval in the United States and EU.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3 “Revenue Recognition” to these condensed consolidated financial statements). We will remeasure the embedded derivatives to fair value each reporting period until the repayment, termination or maturity of the long-term note payable. For the three months ended March 31, 2018, we recognized $0.6 million loss upon remeasurement of the embedded derivatives. The estimated fair value of the Notes payable at March 31, 2018 and December 31, 2017 was $54.0 million and $55.5 million, respectively, and the fair value was measured using Level 3 inputs. The estimated fair market value was calculated using a Monte Carlo simulation model with inputs consistent with those used in determining the embedded derivative values as described in Note 3 “Revenue Recognition” to these condensed consolidated financial statements. Royalty-based Financing In February 2017, we entered into a purchase and sale agreement (the “Royalty Sales Agreement”) with HealthCare Royalty Partners and its affiliates. (“HCR”) whereby HCR acquired a royalty interest in future worldwide net sales of Andexxa. We received $50.0 million upon closing and are due to receive an additional $100.0 million following the U.S. regulatory approval of Andexxa in May 2018. We are required to pay HCR a royalty of 2.0% based on tiered net worldwide sales of Andexxa. Upon the second closing and receipt of $100.0 million from HCR, the tiered royalty rate will increase to a range of 7.85% to 3.58%, as the applicable rate decreases starting at worldwide net sales levels above $150.0 million. Total royalty payments are capped at 195% of the funded amount, however, the royalty rates are subject to increase based on the timing of manufacturing approvals from the FDA and/or EMA. We have evaluated the terms of the Royalty Sales Agreement and concluded that the features of the funded amount are similar to those of a debt instrument. Accordingly, we have accounted for the transaction as long-term debt. As the repayment of the s We evaluated the terms of the debt and determined that certain features, such as the increase in the repayment amount up to $125.0 million upon a change of control and the variability in the royalty payments based upon the timing of initial regulatory approval in the United States and EU, are embedded derivatives that require bifurcation from the debt instrument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3 “Revenue Recognition” to these condensed consolidated financial statements. We will remeasure the embedded derivatives to fair value each reporting period until the time the features lapse and/or termination of the Royalty Sales Agreement. The effective interest rate as of March 31, 2018 was 14.0%. For the three months ended March 31, 2018 and 2017, accrued interest in the amount of $1.8 million and $0.9 million, respectively, were added to the principal balance of the debt. In connection with the Royalty Sales Agreement, we paid HCR a fee of $2.0 million and incurred additional debt issuance costs totaling $0.6 million, which includes expenses that we paid on behalf of HCR and expenses incurred directly by us. Debt issuance costs have been netted against the debt as of March 31, 2018 and are being amortized over the estimated term of the debt using the effective interest method. For the three months ended March 31, 2018 and 2017, we recognized interest expense, including amortization of the debt discount, related to the debt of $1.8 million and $0.9 million, respectively The estimated fair value of long-term debt at March 31, 2018 and December 31, 2017 was $57.8 million and $58.8 million, respectively, and the fair value was measured using Level 3 inputs. The estimated fair market value was calculated using a Monte Carlo simulation model with inputs consistent with those used in determining the embedded derivative values as described in Note 3 “Revenue Recognition” to these condensed consolidated financial statements. </t>
  </si>
  <si>
    <t>Stock-Based Compensation</t>
  </si>
  <si>
    <t>Disclosure Of Compensation Related Costs Sharebased Payments [Abstract]</t>
  </si>
  <si>
    <t>Stock Based Compensation</t>
  </si>
  <si>
    <t>10. Stock Based Compensation Stock Options The following table summarizes stock option activity under our 2013 Equity Incentive Plan (the “2013 Plan”) and an Inducement Plan, and related information during the three months ended March 31, 2018:
Shares
Subject to
Weighted-
Outstanding
Average Exercise
Options
Price Per Share
Balance at December 31, 2017
6,514,538
$
31.36
Options granted
1,144,976
47.83
Options exercised
(185,664
)
22.30
Options canceled
(180,117
)
37.37
Balance at March 31, 2018
7,293,733
$
34.03
Performance Stock Options (“PSOs”) The following table summarizes PSO activities under our 2013 Plan and related information during the three months ended March 31, 2018:
Shares
Subject to
Weighted-
Outstanding
Average Exercise
PSOs
Price Per Share
Balance at December 31, 2017
164,783
$
23.76
Options granted
—
—
Options exercised
(1,302
)
23.76
Options canceled
—
—
Balance at March 31, 2018
163,481
$
23.76
Restricted Stock Units (“RSUs”) The following table summarizes RSU activity under our 2013 Plan and Inducement Plan, and related information during the three months ended March 31, 2018:
Shares
Subject to
Weighted-
Outstanding
Average Grant Date
RSUs
Fair Value Per Share
Balance at December 31, 2017
600,334
$
27.87
RSUs granted
359,057
48.78
RSUs released
(279,555
)
28.49
RSUs canceled
(33,711
)
34.11
Balance at March 31, 2018
646,125
$
38.90
Performance Stock Units In March 2018, the Compensation Committee of our Board of Directors approved a program to award up to 102,600 PSUs to the management team based on the achievement of certain regulatory and revenue goals related to Andexxa.
Shares
Subject to
Weighted-
Outstanding
Average Grant Date
PSUs
Fair Value Per Share
Balance at December 31, 2017
304,754
$
25.34
PSUs granted
102,600
32.66
PSUs released
(6,004
)
49.83
PSUs canceled
(8,125
)
25.54
Balance at March 31, 2018
393,225
$
26.87
The table below sets forth the functional classification of stock-based compensation expense for the periods presented (in thousands):
Three Months Ended March 31,
2018
2017
Research and development
$
4,452
$
4,150
Selling, general and administrative
6,528
4,884
Total stock-based compensation
$
10,980
$
9,034</t>
  </si>
  <si>
    <t>Net Loss per Share Attributable to Portola Common Stockholders</t>
  </si>
  <si>
    <t>Earnings Per Share [Abstract]</t>
  </si>
  <si>
    <t>11.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The following outstanding shares of common stock equivalents were excluded from the computation of diluted net loss per share attributable to Portola common stockholders for the periods presented because including them would have been antidilutive:
Three Months Ended March 31,
2018
2017
Stock options to purchase common stock
7,293,733
6,585,143
Performance stock options
163,481
180,752
Common stock warrants
1,500
1,500
Restricted stock units
646,125
631,743
Performance stock units
393,225
369,118
Employee stock purchase plan
12,391
5,816
Up to one million shares may be contingently issued, if certain performance conditions are met under an agreement with one of our contract manufacturers .</t>
  </si>
  <si>
    <t>Summary of Significant Accounting Policies (Policies)</t>
  </si>
  <si>
    <t>Consolidation and Basis of Presentation</t>
  </si>
  <si>
    <t xml:space="preserve">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8.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The condensed consolidated balance sheet as of December 31, 2017 has been derived from the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iled on March 1, 2018 with the SEC. </t>
  </si>
  <si>
    <t>Reclassification</t>
  </si>
  <si>
    <t>Reclassification Certain prior period amounts on the accompanying condensed consolidated financial statements have been reclassified to conform to current period presentation. This reclassification did not have an impact on our results of operations or financial condition as of December 31, 2017.</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s to whether we should consolidate such VIEs is made continuously as changes to existing relationships or future transactions may result in a consolidation or deconsolidation event.</t>
  </si>
  <si>
    <t>Intangible Assets</t>
  </si>
  <si>
    <t>Intangible Assets Intangible assets include an in-process research and development asset related to our consolidated VIE and a milestone payment made to Millennium Pharmaceuticals, Inc. (“Millennium”) upon FDA approval of Bevyxxa. The in-process research and development asset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sal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Please refer to Note 8, “Asset Acquisition and License Agreement” for further information. A milestone payment made pursuant to the regulatory approval of Bevyxxa in the United States is considered to be finite-lived and will be amortized on a straight-line basis over the remaining estimated patent life. The intangible asset with a finite useful life is reviewed for impairment when facts or circumstances suggest that the carrying value of the asset may not be recoverable.</t>
  </si>
  <si>
    <t>Cash and Cash Equivalents</t>
  </si>
  <si>
    <t xml:space="preserve">Cash and Cash Equivalents Cash and cash equivalents consist of cash and other highly liquid investments with original maturities of three months or less from the date of purchase. </t>
  </si>
  <si>
    <t>Cash as Reported in Condensed Consolidated Statements of Cash Flows</t>
  </si>
  <si>
    <t>Cash as Reported in Condensed Consolidated Statements of Cash Flows Cash as reported in the condensed consolidated statements of cash flows includes the aggregate amounts of cash and cash equivalents and the restricted cash, and consists of following (in thousands):
March 31, 2018
December 31, 2017
March 31, 2017
December 31, 2016
Cash and cash equivalents
$
168,414
$
181,568
$
135,669
$
188,480
Restricted cash (SRX Cardio)
47
173
174
178
Total cash balance in condensed consolidated statements of cash flows
$
168,461
$
181,741
$
135,843
$
188,658</t>
  </si>
  <si>
    <t>Inventories Inventories are stated at the lower of cost or estimated net realizable value, on a first-in, first-out, or FIFO, basis. We primarily use actual costs to determine our cost basis for inventorie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We periodically analyze our inventory levels, and write down inventory that has become obsolete, inventory that has a cost basis in excess of its estimated realizable value and inventory in excess of expected sales requirements as cost of sales. No such write downs have been recorded to date. The active pharmaceutical ingredient (“API”) in Bevyxxa is currently produced by a single supplier. As the API has undergone significant manufacturing specific to its intended purpose at the point it is purchased by us, we classify the API as work-in-process inventory.</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Fair Value Measurements Fair value accounting is applied for all financial assets and liabilities and non-financial assets and liabilities that are recognized or disclosed at fair value in the financial statements on a recurring basis.</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t>
  </si>
  <si>
    <t>Impairment of Long-Lived Assets</t>
  </si>
  <si>
    <t>Impairment of Long-Lived Assets We review long-lived assets for impairment whenever events or changes in business circumstances indicate that the carrying amount of the assets may not be fully recoverable. Specific potential indicators of impairment include a significant decrease in the fair value of an asset, a significant change in the extent or manner in which an asset is used or a significant physical change in an asset, a significant adverse change in legal factors or in the business climate that affects the value of an asset, an adverse action or assessment by the FDA or another regulator or a projection or forecast that demonstrates continuing losses associated with an income producing asset. An impairment loss would be recognized when estimated undiscounted future cash flows expected to result from the use of the asset and its eventual disposition are less than its carrying amount. Impairment, if any, is assessed using discounted cash flows or other appropriate measures of fair value. Through March 31, 2018, there have been no such losses.</t>
  </si>
  <si>
    <t>Deferred Rent</t>
  </si>
  <si>
    <t>Deferred Rent We recognize rent expense on a straight-line basis over the noncancelable term of our operating lease and, accordingly, record the difference between cash rent payments and the recognition of rent expense as a deferred rent liability. We also record lessor-funded lease incentives, such as reimbursable leasehold improvements, as a deferred rent liability, which is amortized as a reduction of rent expense over the noncancelable term of our operating lease.</t>
  </si>
  <si>
    <t>Concentration of Risk</t>
  </si>
  <si>
    <t>Concentration of Risk Financial instruments that potentially subject us to concentrations of credit risk consist of cash, cash equivalents, receivables related to our product revenue and collaborations, and investments. Our investment policy limits investments to certain types of debt securities issued by the U.S. government, its agencies and institutions with investment-grade credit ratings and places restrictions on maturities and concentration by type and issuer. We are exposed to credit risk in the event of a default by the financial institutions holding our cash, cash equivalents and investments and issuers of investments to the extent recorded on the condensed consolidated balance sheets. Receivables related to our product revenue and collaborations are typically unsecured and are concentrated in the pharmaceutical industry. Accordingly, we may be exposed to credit risk generally associated with pharmaceutical companies or specific to our collaboration agreements. To date, we have not experienced any losses related to these receivables. Collaboration Collaboration customers who accounted for 10% or more of total revenues were as follows:
Three Months Ended March 31,
2018
2017
Bayer Pharma, AG and Janssen Pharmaceuticals, Inc.
47%
16%
Daiichi Sankyo, Inc.
27%
43%
Bristol-Myers Squibb Company and Pfizer Inc.
17%
34%</t>
  </si>
  <si>
    <t>Revenue Recognition On January 1, 2018, we adopted Accounting Standards Codification, or ASC, Topic 606 (ASC 606),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si>
  <si>
    <t>Product Revenue, Net</t>
  </si>
  <si>
    <t xml:space="preserve">Product Revenue, Net To date, our only source of product revenue has been from the U.S. sales of Bevyxxa, which we began shipping to customers in January 2018. We sell Bevyxxa to a limited number of wholesalers in the United States ("Customers"). These Customers subsequently resell our products to hospitals, pharmacies and long-term care centers. In addition to distribution agreements with Customers, we enter into arrangements with group purchasing organizations and payors that provide for privately negotiated rebates, chargeback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in ASC 606 for relevant factors such as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dministrative and distribution services. However, we have determined such services received to date are not distinct from our sale of products to the Customer and may not reasonably represent fair value for these services, therefore, these payments have been recorded as a reduction of revenue within the condensed consolidated statement of operations for the three months ended March 31,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We have not received any returns to date and estimate that product returns in future periods will be minimal. Chargebacks: Chargebacks are discounts that occur when contracted customers, which currently consist primarily of group purchasing organizations purchase directly from our wholesalers at a discounted price. The specialty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credits that we expect to issue for units that remain in the distribution channel inventories at each reporting period end that we expect will be sold to qualified healthcare providers, and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t>
  </si>
  <si>
    <t>Collaboration and License Revenue</t>
  </si>
  <si>
    <t>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In determining the appropriate amount of revenue to be recognized as we fulfill our obligations under each of its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ar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t>
  </si>
  <si>
    <t>Cost of Sales – Intangible Asset Amortization</t>
  </si>
  <si>
    <t>Cost of Sales – Intangible Asset Amortization Cost of sales for intangible asset amortization consists of the amortization of a capitalized milestone payment made to Millennium upon FDA approval of Bevyxxa. The milestone payment is amortized on a straight-line basis over the estimated remaining patent life of Bevyxxa.</t>
  </si>
  <si>
    <t>Research and Development</t>
  </si>
  <si>
    <t>Research and Development Research and development costs are expensed as incurred and consist of salaries and benefits, lab supplies, materials and facility costs, as well as fees paid to nonemployees and entities that conduct certain research and development and manufacturing activities on our behalf. Amounts incurred in connection with collaboration and license agreements are also included in research and development expense. Payments made prior to the receipt of goods or services to be used in research and development are capitalized until the goods are received or services are rendered.</t>
  </si>
  <si>
    <t>Clinical Trial Expense</t>
  </si>
  <si>
    <t>Clinical Trial Accruals Clinical trial costs are a component of research and development expenses. We accrue and expense clinical trial activities performed by third parties based upon actual work completed in accordance with agreements established with clinical research organizations and clinical sites. We determine the actual costs through monitoring patient enrollment and discussions with internal personnel and external service providers as to the progress or stage of completion of trials or services and the agreed-upon fee to be paid for such services. We have not experienced any material deviations between the accrued clinical trial expenses and actual clinical trial expenses. However, actual services performed, number of patients enrolled and the rate of patient enrollment may vary from our estimates, resulting in adjustments to clinical trial expense in futures periods. We also accrue costs for manufacturing activities performed by third parties based upon actual work completed in accordance with our manufacturing agreements.</t>
  </si>
  <si>
    <t>Stock-Based Compensation Employee stock-based compensation cost is measured at the grant date, based on the fair value of the award. The compensation cost is recognized as expense on a straight-line basis over the vesting period for options and restricted stock units (“RSUs”) and on an accelerated basis for performance stock options (“PSOs”), market-based performance stock units (“M-PSUs”) and performance-based stock units (“PSUs”). For stock option grants including PSOs, we use the Black-Scholes option pricing model to determine the fair value of stock options. This model requires us to make assumptions such as expected term and volatility that determine the stock options fair value. We are also required to make estimates as to the probability of achieving the specific performance criteria underlying the PSOs and PSUs. For M-PSUs, we use the Monte-Carlo option pricing model to determine the fair value of awards at the date of issue. The Monte-Carlo option-pricing model uses similar input assumptions as the Black-Scholes model; however, it further incorporates into the fair-value determination the possibility that the performance-based market condition may not be satisfied. Compensation costs related to awards with a market-based condition are recognized regardless of whether the market condition is ultimately satisfied. Compensation cost is not reversed if the achievement of the market condition does not occur. For RSUs and PSUs, we base the fair value of awards on the closing market value of our common stock at the date of grant. Equity instruments issued to nonemployees, consisting of stock options granted to consultants and restricted stock units and performance stock units granted to employees that have converted to nonemployees, are valued using the Black-Scholes option-pricing model for stock options and period-end market price for restricted stock units and performance stock units. Stock-based compensation expense for nonemployee services is subject to remeasurement as the underlying equity instruments vest and is recognized as an expense over the period during which services are received.</t>
  </si>
  <si>
    <t>Interest Expense</t>
  </si>
  <si>
    <t>Interest Expense Notes payable and long-term debt are eligible to be repaid based on royalties from our soon to be marketed product, Andexxa.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classification of our debt and note payable liabilities. The assumptions used in determining the expected repayment term of the debt and amortization period of the issuance costs requires that we make estimates that could impact the short and long term classification of these costs, as well as the period over which these costs will be amortized.</t>
  </si>
  <si>
    <t>Income Taxes</t>
  </si>
  <si>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densed consolidated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recognition, derecognition and measurement of a tax position is based on management’s best judgment given the facts, circumstances and information available at the reporting date. Our policy is to recognize interest and penalties related to the underpayment of income taxes as a component of income tax expense or benefit. To date, there have been no interest or penalties charged in relation to the underpayment of income taxes.</t>
  </si>
  <si>
    <t>Foreign Currency Transactions</t>
  </si>
  <si>
    <t>Foreign Currency Transactions We have financial transactions denominated in foreign currencies, primarily the Euro and British Pound, and, as a result, are exposed to changes in foreign currency exchange rates.</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 Not Adopted</t>
  </si>
  <si>
    <t>Recent Accounting Pronouncements Not Adopted In February 2016, the Financial Accounting Standards Board (“ Accounting Standards Update (“</t>
  </si>
  <si>
    <t>Recent Accounting Pronouncements Adopted</t>
  </si>
  <si>
    <t xml:space="preserve">Recent Accounting Pronouncements Adopted In May 2017, the FASB issued ASU No. 2017-09, Compensation-Stock Compensation (Topic 718): Scope of Modification Accounting In November 2016, the FASB issued ASU No. 2016-18, Statement of Cash Flows: Restricted Cash .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annual and interim periods of public entities beginning after December 15, 2017, with early adoption permitted . The amendments in this ASU should be applied retrospectively to all periods presented. We adopted this guidance on January 1, 2018. The adoption of this ASU our beginning and ending cash balances within our condensed consolidated statements of cash flows. The adoption had no other material impacts to our condensed consolidated statements of cash flows and had no impact on our results of operations or financial position. In August 2016, the FASB issued ASU No. 2016-15, Statement of Cash Flows: Classification of Certain Cash Receipts and Cash Payments . The pronouncement addresses the presentation of certain items on the statement of cash flows including among other things settlement of zero coupon debt instruments or other debt instruments with coupon interest rates that are insignificant to the effective interest rate of the borrowing. Pursuant to the new guidance, at the settlement of our promissory notes to Bristol-Myers Squibb Company (“BMS”) and Pfizer Inc. (“Pfizer”) and funding received from HeatlthCare Royalty Partners and its Affiliates, we should classify the portion of the cash payment attributable to the accreted interest related to the debt discount as cash outflows for operating activities, and the portion of the cash payment attributable to the principal as cash outflows for financing activities. This guidance is effective for annual and interim periods of public entities beginning after December 15, 2017, with early adoption permitted . We adopted this guidance on January 1, 2018, and the adoption had no impact on our condensed consolidated financial statements for the period ended March 31, 2018. In May 2014, the FASB issued ASU 2014-09, Revenue from Contracts with Customers using the modified retrospective method to all contracts that were not completed as of January 1, 2018. The cumulative effect of applying the new guidance was recorded as an adjustment to accumulated deficit as of the adoption date. As a result, the following adjustments were made to the condensed consolidated balance sheet as of January 1, 2018:
As of January 1, 2018
As revised under ASC 606
As originally reported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densed consolidated balance sheet and statement of operations information to the balances that do not reflect the adoption of ASC 606 as of and for the three months ended March 31, 2018:
As of March 31, 2018
As reported
Balances without the adoption of ASC 606
Effect of change
Assets:
Unbilled - collaboration and license revenue
$
4,660
$
—
$
4,660
Trade and other receivables, net
968
—
968
Prepaid expenses and other current assets
—
968
(968
)
Liabilities:
Deferred revenue, current portion
3,861
9,547
(5,686
)
Deferred revenue, long-term
5,412
23,064
(17,652
)
Stockholders' equity:
Accumulated deficit
(1,259,660
)
(1,287,659
)
27,999
Three Months Ended March 31, 2018
As reported
Balances without the adoption of ASC 606
Effect of change
Revenue:
Collaboration and license revenue
$
6,038
$
6,354
$
(316
)
Operating expenses:
Research and development
60,067
59,345
722
Loss from operations
(85,300
)
(84,262
)
(1,038
)
Net loss
(84,510
)
(83,472
)
(1,038
)
Net loss attributable to Portola
(84,178
)
(83,140
)
(1,038
)
Net loss per share attributable to Portola common stockholders: Basic and diluted
$
(1.28
)
$
(1.27
)
$
(0.01
) Our financial position with respect to product revenues would not have been materially different without the adoption of ASC 606, however, we would have deferred revenue recognition under ASC Topic 605 until product sold through to the end customer. </t>
  </si>
  <si>
    <t>Summary of Significant Accounting Policies (Tables)</t>
  </si>
  <si>
    <t>Schedule of Cash as Reported in Condensed Consolidated Statements of Cash Flows</t>
  </si>
  <si>
    <t>Cash as reported in the condensed consolidated statements of cash flows includes the aggregate amounts of cash and cash equivalents and the restricted cash, and consists of following (in thousands):
March 31, 2018
December 31, 2017
March 31, 2017
December 31, 2016
Cash and cash equivalents
$
168,414
$
181,568
$
135,669
$
188,480
Restricted cash (SRX Cardio)
47
173
174
178
Total cash balance in condensed consolidated statements of cash flows
$
168,461
$
181,741
$
135,843
$
188,658</t>
  </si>
  <si>
    <t>Percentage of Revenue from Significant Collaboration Customers</t>
  </si>
  <si>
    <t>Collaboration customers who accounted for 10% or more of total revenues were as follows:
Three Months Ended March 31,
2018
2017
Bayer Pharma, AG and Janssen Pharmaceuticals, Inc.
47%
16%
Daiichi Sankyo, Inc.
27%
43%
Bristol-Myers Squibb Company and Pfizer Inc.
17%
34%</t>
  </si>
  <si>
    <t>Comparison of Reported Condensed Consolidated Balance Sheet, Statement of Operations Under New Guidance</t>
  </si>
  <si>
    <t xml:space="preserve">the following adjustments were made to the condensed consolidated balance sheet as of January 1, 2018:
As of January 1, 2018
As revised under ASC 606
As originally reported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densed consolidated balance sheet and statement of operations information to the balances that do not reflect the adoption of ASC 606 as of and for the three months ended March 31, 2018:
As of March 31, 2018
As reported
Balances without the adoption of ASC 606
Effect of change
Assets:
Unbilled - collaboration and license revenue
$
4,660
$
—
$
4,660
Trade and other receivables, net
968
—
968
Prepaid expenses and other current assets
—
968
(968
)
Liabilities:
Deferred revenue, current portion
3,861
9,547
(5,686
)
Deferred revenue, long-term
5,412
23,064
(17,652
)
Stockholders' equity:
Accumulated deficit
(1,259,660
)
(1,287,659
)
27,999
Three Months Ended March 31, 2018
As reported
Balances without the adoption of ASC 606
Effect of change
Revenue:
Collaboration and license revenue
$
6,038
$
6,354
$
(316
)
Operating expenses:
Research and development
60,067
59,345
722
Loss from operations
(85,300
)
(84,262
)
(1,038
)
Net loss
(84,510
)
(83,472
)
(1,038
)
Net loss attributable to Portola
(84,178
)
(83,140
)
(1,038
)
Net loss per share attributable to Portola common stockholders: Basic and diluted
$
(1.28
)
$
(1.27
)
$
(0.01
) </t>
  </si>
  <si>
    <t>Revenue Recognition (Tables)</t>
  </si>
  <si>
    <t>Revenue From Contract With Customer [Abstract]</t>
  </si>
  <si>
    <t>Disaggregated Revenues by Timing of Transfer of Goods or Services</t>
  </si>
  <si>
    <t>The following table presents our revenues, disaggregated by timing of transfer of goods or services (in thousands):
Three Months Ended March 31, 2018
Product Revenue, net
Collaboration and License Revenue
Total
Timing of revenue recognition:
Transferred at a point in time
$
606
$
—
$
606
Transferred over time
—
6,038
6,038
Total
$
606
$
6,038
$
6,644</t>
  </si>
  <si>
    <t>Schedule of Changes in Contract Assets and Liabilities</t>
  </si>
  <si>
    <t>The following table presents changes in our contract assets and liabilities for the three months ended March 31, 2018 (in thousands):
Balance at Beginning of Period
Addition
Deduction
Balance at End of Period
Contract assets:
Unbilled - collaboration and license revenue
$
6,694
$
2,761
$
(4,795
)
$
4,660
Total contract assets
$
6,694
$
2,761
$
(4,795
)
$
4,660
Contract liabilities:
Deferred revenue
$
7,623
$
5,173
$
(3,523
)
$
9,273
Total contract liabilities
$
7,623
$
5,173
$
(3,523
)
$
9,273</t>
  </si>
  <si>
    <t>Estimated Revenue Expected to be Recognized in Future Related to Performance Obligations</t>
  </si>
  <si>
    <t>The following table includes estimated revenue expected to be recognized in the future related to performance obligations that are unsatisfied or partially unsatisfied as of March 31, 2018 (in thousands):
Collaborator
Transaction Price Allocated to the Remaining Performance Obligation as of March 31, 2018
Expected Year By Which Revenue Recognition Will Be Completed
Percentage of Revenue Recognized
BMS and Pfizer - 2014 agreement
$
909
2019
94
%
BMS and Pfizer - 2016 agreement
4,131
2021
73
%
Daiichi Sankyo - 2014 agreement
3,173
2019
91
%
Daiichi Sankyo - 2016 agreement
3,818
2021
69
%
Bayer and Janssen - 2014 agreement
1,420
2019
94
%
Bayer - 2016 agreement
3,389
2021
73
%
Total
$
16,840</t>
  </si>
  <si>
    <t>Fair Value Measurements (Tables)</t>
  </si>
  <si>
    <t>Fair Value of Financial Assets and Liabilities Measured on Recurring Basis</t>
  </si>
  <si>
    <t>The following table sets forth the fair value of our financial assets and liabilities (excluding consolidated VIE’s cash), allocated into Level 1, Level 2 and Level 3, that was measured on a recurring basis (in thousands):
March 31, 2018
Level 1
Level 2
Level 3
Total
Financial Assets:
Money market funds
$
19,507
$
—
$
—
$
19,507
Corporate notes and commercial paper
—
260,950
—
260,950
U.S. Treasury bills and government agency securities
—
154,412
—
154,412
Total financial assets
$
19,507
$
415,362
$
—
$
434,869
Financial Liabilities:
Embedded derivatives liabilities
$
—
$
—
$
7,220
$
7,220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s liabilities
$
—
$
—
$
8,854
$
8,854</t>
  </si>
  <si>
    <t>Summary of Changes in Estimated Fair Value of Embedded Derivatives Liabilities Measured on Recurring Basis</t>
  </si>
  <si>
    <t>The following table sets forth a summary of the changes in the estimated fair value of our embedded derivatives liabilities, which were measured at fair value on a recurring basis (in thousands):
Balance as of December 31, 2017
$
8,854
Net decrease in fair value included in interest and other income, net
(1,634
)
Balance as of March 31, 2018
$
7,220</t>
  </si>
  <si>
    <t>Financial Instruments (Tables)</t>
  </si>
  <si>
    <t>Cash Equivalents and Investments Classified as Available-for-sale Securities</t>
  </si>
  <si>
    <t>Cash equivalents and investments, all of which are classified as available-for-sale securities, consisted of the following (in thousands):
March 31, 2018
December 31, 2017
Estimated
Estimated
Unrealized
Unrealized
Fair
Unrealized
Unrealized
Fair
Cost
Gain
(Loss)
Value
Cost
Gain
(Loss)
Value
Money market funds
$
19,507
$
—
$
—
$
19,507
$
31,836
$
—
$
—
$
31,836
Corporate notes and commercial paper
261,375
—
(425
)
260,950
313,307
2
(145
)
313,164
U.S. Treasury bills and government agency securities
154,787
—
(375
)
154,412
170,724
—
(266
)
170,458
$
435,669
$
—
$
(800
)
$
434,869
$
515,867
$
2
$
(411
)
$
515,458
Classified as:
Cash equivalents
$
152,198
$
162,793
Short-term investments
240,157
281,589
Long-term investments
42,514
71,076
Total cash equivalents and investments
$
434,869
$
515,458</t>
  </si>
  <si>
    <t>Balance Sheet Components (Tables)</t>
  </si>
  <si>
    <t>Inventories consisted of the following (in thousands):
March 31, 2018
December 31, 2017
Current:
Work in process
$
3,185
$
1,032
Finished goods
63
67
Total inventories
$
3,248
$
1,099</t>
  </si>
  <si>
    <t>Accrued and Other Liabilities</t>
  </si>
  <si>
    <t>Accrued and other liabilities consist of the following (in thousands):
March 31, 2018
December 31, 2017
Commercial related
$
2,663
$
1,694
Legal and accounting fees
329
256
Deferred rent
899
879
Product revenue provision
53
–
Other
1,697
723
Total accrued liabilities
$
5,641
$
3,552</t>
  </si>
  <si>
    <t>Stock Based Compensation (Tables)</t>
  </si>
  <si>
    <t>Summary of Stock Option Activity</t>
  </si>
  <si>
    <t>The following table summarizes stock option activity under our 2013 Equity Incentive Plan (the “2013 Plan”) and an Inducement Plan, and related information during the three months ended March 31, 2018:
Shares
Subject to
Weighted-
Outstanding
Average Exercise
Options
Price Per Share
Balance at December 31, 2017
6,514,538
$
31.36
Options granted
1,144,976
47.83
Options exercised
(185,664
)
22.30
Options canceled
(180,117
)
37.37
Balance at March 31, 2018
7,293,733
$
34.03</t>
  </si>
  <si>
    <t>Summary of PSO Activities</t>
  </si>
  <si>
    <t>The following table summarizes PSO activities under our 2013 Plan and related information during the three months ended March 31, 2018:
Shares
Subject to
Weighted-
Outstanding
Average Exercise
PSOs
Price Per Share
Balance at December 31, 2017
164,783
$
23.76
Options granted
—
—
Options exercised
(1,302
)
23.76
Options canceled
—
—
Balance at March 31, 2018
163,481
$
23.76</t>
  </si>
  <si>
    <t>Summary of RSU Activity</t>
  </si>
  <si>
    <t>The following table summarizes RSU activity under our 2013 Plan and Inducement Plan, and related information during the three months ended March 31, 2018:
Shares
Subject to
Weighted-
Outstanding
Average Grant Date
RSUs
Fair Value Per Share
Balance at December 31, 2017
600,334
$
27.87
RSUs granted
359,057
48.78
RSUs released
(279,555
)
28.49
RSUs canceled
(33,711
)
34.11
Balance at March 31, 2018
646,125
$
38.90</t>
  </si>
  <si>
    <t>Summary of PSU Activity</t>
  </si>
  <si>
    <t>Shares
Subject to
Weighted-
Outstanding
Average Grant Date
PSUs
Fair Value Per Share
Balance at December 31, 2017
304,754
$
25.34
PSUs granted
102,600
32.66
PSUs released
(6,004
)
49.83
PSUs canceled
(8,125
)
25.54
Balance at March 31, 2018
393,225
$
26.87</t>
  </si>
  <si>
    <t>Classification of Stock-Based Compensation Expense</t>
  </si>
  <si>
    <t>The table below sets forth the functional classification of stock-based compensation expense for the periods presented (in thousands):
Three Months Ended March 31,
2018
2017
Research and development
$
4,452
$
4,150
Selling, general and administrative
6,528
4,884
Total stock-based compensation
$
10,980
$
9,034</t>
  </si>
  <si>
    <t>Net Loss per Share Attributable to Portola Common Stockholders (Tables)</t>
  </si>
  <si>
    <t>Outstanding Shares of Common Stock Equivalents Excluded from Computation of Diluted Net Loss</t>
  </si>
  <si>
    <t>The following outstanding shares of common stock equivalents were excluded from the computation of diluted net loss per share attributable to Portola common stockholders for the periods presented because including them would have been antidilutive:
Three Months Ended March 31,
2018
2017
Stock options to purchase common stock
7,293,733
6,585,143
Performance stock options
163,481
180,752
Common stock warrants
1,500
1,500
Restricted stock units
646,125
631,743
Performance stock units
393,225
369,118
Employee stock purchase plan
12,391
5,816</t>
  </si>
  <si>
    <t>Organization - Additional Information (Detail)</t>
  </si>
  <si>
    <t>Mar. 31, 2018Segment</t>
  </si>
  <si>
    <t>Number of operating segment</t>
  </si>
  <si>
    <t>Schedule of Cash as Reported in Condensed Consolidated Statements of Cash Flows (Detail) - USD ($) $ in Thousands</t>
  </si>
  <si>
    <t>Dec. 31, 2016</t>
  </si>
  <si>
    <t>Total cash balance in condensed consolidated statements of cash flows</t>
  </si>
  <si>
    <t>Summary of Significant Accounting Policies - Additional Information (Detail)</t>
  </si>
  <si>
    <t>Mar. 31, 2018USD ($)</t>
  </si>
  <si>
    <t>Summary Of Significant Accounting Policies [Line Items]</t>
  </si>
  <si>
    <t>Impairment losses</t>
  </si>
  <si>
    <t>Interest or penalties charged to the underpayment of income taxes</t>
  </si>
  <si>
    <t>Minimum</t>
  </si>
  <si>
    <t>Property and equipment useful lives</t>
  </si>
  <si>
    <t>2 years</t>
  </si>
  <si>
    <t>Maximum</t>
  </si>
  <si>
    <t>5 years</t>
  </si>
  <si>
    <t>Collaboration Customers Accounted for 10% or More of Total Revenues (Detail) - Customer Concentration Risk - Sales Revenue, Net</t>
  </si>
  <si>
    <t>Bayer Pharma, AG ('Bayer") and Janssen Pharmaceuticals, Inc. ("Janssen")</t>
  </si>
  <si>
    <t>Concentration Risk [Line Items]</t>
  </si>
  <si>
    <t>Concentration risk percentage</t>
  </si>
  <si>
    <t>47.00%</t>
  </si>
  <si>
    <t>16.00%</t>
  </si>
  <si>
    <t>Daiichi Sankyo, Inc ("Daiichi")</t>
  </si>
  <si>
    <t>27.00%</t>
  </si>
  <si>
    <t>43.00%</t>
  </si>
  <si>
    <t>Bristol-Myers Squibb Company ("BMS") and Pfizer Inc. ("Pfizer")</t>
  </si>
  <si>
    <t>17.00%</t>
  </si>
  <si>
    <t>34.00%</t>
  </si>
  <si>
    <t>Schedule of Adjustments to Condensed Consolidated Balance Sheet Under New Guidance (Detail) - USD ($) $ in Thousands</t>
  </si>
  <si>
    <t>Jan. 01, 2018</t>
  </si>
  <si>
    <t>Assets:</t>
  </si>
  <si>
    <t>Liabilities:</t>
  </si>
  <si>
    <t>As originally reported | Accounting Standards Update 2014-09</t>
  </si>
  <si>
    <t>Effect of change | Accounting Standards Update 2014-09</t>
  </si>
  <si>
    <t>Comparison of Reported Condensed Consolidated Balance Sheet Under New Guidance (Detail) - USD ($) $ in Thousands</t>
  </si>
  <si>
    <t>Balances without the adoption of ASC 606 | Accounting Standards Update 2014-09</t>
  </si>
  <si>
    <t>Comparison of Reported Condensed Consolidated Statement of Operations Under New Guidance (Detail) - USD ($) $ / shares in Units, $ in Thousands</t>
  </si>
  <si>
    <t>Revenue Recognition - Disaggregated Revenues by Timing of Transfer of Goods or Services (Detail) $ in Thousands</t>
  </si>
  <si>
    <t>Disaggregation of Revenue [Line Items]</t>
  </si>
  <si>
    <t>Disaggregated Revenue</t>
  </si>
  <si>
    <t>Product Revenue, net</t>
  </si>
  <si>
    <t>Transferred at a point in time</t>
  </si>
  <si>
    <t>Transferred at a point in time | Product Revenue, net</t>
  </si>
  <si>
    <t>Transferred over time</t>
  </si>
  <si>
    <t>Transferred over time | Collaboration and License Revenue</t>
  </si>
  <si>
    <t>Revenue Recognition - Schedule of Changes in Contract Assets and Liabilities (Detail) $ in Thousands</t>
  </si>
  <si>
    <t>Capitalized Contract Cost [Line Items]</t>
  </si>
  <si>
    <t>Total contract assets, Balance at Beginning of Period</t>
  </si>
  <si>
    <t>Contract assets, Addition</t>
  </si>
  <si>
    <t>Contract assets, Deduction</t>
  </si>
  <si>
    <t>Total contract assets, Balance at End of Period</t>
  </si>
  <si>
    <t>Total contract liabilities, Balance at Beginning of Period</t>
  </si>
  <si>
    <t>Contract liabilities, Addition</t>
  </si>
  <si>
    <t>Contract liabilities, Deduction</t>
  </si>
  <si>
    <t>Total contract liabilities, Balance at End of Period</t>
  </si>
  <si>
    <t>Unbilled- collaboration and license revenue</t>
  </si>
  <si>
    <t>Revenue Recognition - Additional Information (Detail) - USD ($)</t>
  </si>
  <si>
    <t>1 Months Ended</t>
  </si>
  <si>
    <t>12 Months Ended</t>
  </si>
  <si>
    <t>Oct. 31, 2016</t>
  </si>
  <si>
    <t>Mar. 31, 2016</t>
  </si>
  <si>
    <t>Feb. 29, 2016</t>
  </si>
  <si>
    <t>Jul. 31, 2014</t>
  </si>
  <si>
    <t>Jan. 31, 2014</t>
  </si>
  <si>
    <t>Collaborative Arrangements And Noncollaborative Arrangement Transactions [Line Items]</t>
  </si>
  <si>
    <t>Changes in the estimated transaction price</t>
  </si>
  <si>
    <t>Revenue recognized amount included in contract liability</t>
  </si>
  <si>
    <t>Costs to obtain or fulfill the contract capitalized</t>
  </si>
  <si>
    <t>Reduction to trade and other receivables</t>
  </si>
  <si>
    <t>License and collaboration revenue</t>
  </si>
  <si>
    <t>Contract liabilities</t>
  </si>
  <si>
    <t>Topic 606 | Accounting Standards Update 2014-09</t>
  </si>
  <si>
    <t>BMS and Pfizer</t>
  </si>
  <si>
    <t>Upfront fee</t>
  </si>
  <si>
    <t>Milestone payments of development and regulatory event</t>
  </si>
  <si>
    <t>Percentage of consideration received under agreement</t>
  </si>
  <si>
    <t>50.00%</t>
  </si>
  <si>
    <t>BMS and Pfizer | 2016 Agreement</t>
  </si>
  <si>
    <t>Non-refundable upfront fee</t>
  </si>
  <si>
    <t>Contingent payment receivable upon achievement of regulatory events</t>
  </si>
  <si>
    <t>Contingent payment receivable upon achievement of annual net sales volumes</t>
  </si>
  <si>
    <t>BMS and Pfizer | 2016 Agreement | Accounting Standards Update 2014-09</t>
  </si>
  <si>
    <t>Upfront payment received</t>
  </si>
  <si>
    <t>BMS and Pfizer | 2016 Agreement | Accounting Standards Update 2014-09 | Ethnic Sensitivity Study</t>
  </si>
  <si>
    <t>Reimbursement of costs and expenses percentage</t>
  </si>
  <si>
    <t>33.00%</t>
  </si>
  <si>
    <t>BMS and Pfizer | 2016 Agreement | Accounting Standards Update 2014-09 | Factor Xa Inhibitors Other Than Apixaban</t>
  </si>
  <si>
    <t>66.00%</t>
  </si>
  <si>
    <t>BMS and Pfizer | 2016 Agreement | Topic 606 | Accounting Standards Update 2014-09</t>
  </si>
  <si>
    <t>Transaction price</t>
  </si>
  <si>
    <t>Costs to obtain or fulfill the contract</t>
  </si>
  <si>
    <t>Upfront payment</t>
  </si>
  <si>
    <t>BMS and Pfizer | 2016 Agreement | Topic 606 | Accounting Standards Update 2014-09 | New Drug Application</t>
  </si>
  <si>
    <t>Estimated variable consideration transaction price</t>
  </si>
  <si>
    <t>BMS and Pfizer | 2016 Agreement | Topic 606 | Accounting Standards Update 2014-09 | New Drug Application | Japan</t>
  </si>
  <si>
    <t>BMS and Pfizer | 2016 Agreement | Topic 606 | Accounting Standards Update 2014-09 | Phase Four Clinical Trial | Japan</t>
  </si>
  <si>
    <t>Decrease in transaction price</t>
  </si>
  <si>
    <t>BMS and Pfizer | 2016 Agreement | Topic 606 | Accounting Standards Update 2014-09 | Deferred revenue</t>
  </si>
  <si>
    <t>BMS and Pfizer | 2016 Agreement | Minimum</t>
  </si>
  <si>
    <t>Percentage of royalties entitle to receive under agreement</t>
  </si>
  <si>
    <t>5.00%</t>
  </si>
  <si>
    <t>BMS and Pfizer | 2016 Agreement | Maximum</t>
  </si>
  <si>
    <t>15.00%</t>
  </si>
  <si>
    <t>BMS and Pfizer | 2014 Agreement | Topic 606 | Accounting Standards Update 2014-09</t>
  </si>
  <si>
    <t>Percentage of refundable transaction price</t>
  </si>
  <si>
    <t>Additional payments eligible to be earned</t>
  </si>
  <si>
    <t>BMS and Pfizer | 2014 Agreement | Topic 606 | Accounting Standards Update 2014-09 | Deferred revenue</t>
  </si>
  <si>
    <t>Daiichi Sankyo, Inc ("Daiichi") | 2016 Agreement | Topic 606 | Accounting Standards Update 2014-09</t>
  </si>
  <si>
    <t>Regulatory milestone payments</t>
  </si>
  <si>
    <t>Daiichi Sankyo, Inc ("Daiichi") | 2016 Agreement | Topic 606 | Accounting Standards Update 2014-09 | Ethnic Sensitivity Study</t>
  </si>
  <si>
    <t>Daiichi Sankyo, Inc ("Daiichi") | 2016 Agreement | Topic 606 | Accounting Standards Update 2014-09 | Deferred revenue</t>
  </si>
  <si>
    <t>Daiichi Sankyo, Inc ("Daiichi") | 2014 Agreement</t>
  </si>
  <si>
    <t>Contingent payment receivable upon achievement</t>
  </si>
  <si>
    <t>Daiichi Sankyo, Inc ("Daiichi") | October 2016 Agreement</t>
  </si>
  <si>
    <t>1.00%</t>
  </si>
  <si>
    <t>Daiichi Sankyo, Inc ("Daiichi") | March 2016 Agreement | Ethnic Sensitivity Study</t>
  </si>
  <si>
    <t>Daiichi Sankyo, Inc ("Daiichi") | March 2016 Agreement | Minimum | Edoxaban</t>
  </si>
  <si>
    <t>Daiichi Sankyo, Inc ("Daiichi") | March 2016 Agreement | Maximum | Edoxaban</t>
  </si>
  <si>
    <t>100.00%</t>
  </si>
  <si>
    <t>Daiichi Sankyo, Inc ("Daiichi") | 2014 and October 2016 Amendment | Topic 606 | Accounting Standards Update 2014-09</t>
  </si>
  <si>
    <t>Milestones already received on achieving performance obligations</t>
  </si>
  <si>
    <t>Milestone payments eligible for achievement of certain events</t>
  </si>
  <si>
    <t>Milestone payments eligible for achievement</t>
  </si>
  <si>
    <t>Daiichi Sankyo, Inc ("Daiichi") | 2014 and October 2016 Amendment | Topic 606 | Accounting Standards Update 2014-09 | Deferred revenue</t>
  </si>
  <si>
    <t>Bayer Pharma, AG ('Bayer") and Janssen Pharmaceuticals, Inc. ("Janssen") | 2014 Agreement</t>
  </si>
  <si>
    <t>Bayer Pharma, AG ('Bayer") and Janssen Pharmaceuticals, Inc. ("Janssen") | 2014 Agreement | Topic 606 | Accounting Standards Update 2014-09</t>
  </si>
  <si>
    <t>Probable milestone payment to be achieved</t>
  </si>
  <si>
    <t>Bayer Pharma AG | 2016 Agreement</t>
  </si>
  <si>
    <t>Reduced contingent payment receivable upon achievement</t>
  </si>
  <si>
    <t>Bayer Pharma AG | 2016 Agreement | Ethnic Sensitivity Study</t>
  </si>
  <si>
    <t>Bayer Pharma AG | 2016 Agreement | Topic 606 | Accounting Standards Update 2014-09</t>
  </si>
  <si>
    <t>Bayer Pharma AG | 2016 Agreement | Topic 606 | Accounting Standards Update 2014-09 | Ethnic Sensitivity Study</t>
  </si>
  <si>
    <t>Bayer Pharma AG | 2016 Agreement | Minimum | Rivaroxaban</t>
  </si>
  <si>
    <t>Bayer Pharma AG | 2016 Agreement | Maximum | Rivaroxaban</t>
  </si>
  <si>
    <t>Chargebacks</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March 31, 2018</t>
  </si>
  <si>
    <t>Bristol-Myers Squibb Company ("BMS") and Pfizer Inc. ("Pfizer") | 2014 Agreement</t>
  </si>
  <si>
    <t>Expected Year By Which Revenue Recognition Will Be Completed</t>
  </si>
  <si>
    <t>Percentage of Revenue Recognized</t>
  </si>
  <si>
    <t>94.00%</t>
  </si>
  <si>
    <t>Bristol-Myers Squibb Company ("BMS") and Pfizer Inc. ("Pfizer") | 2016 Agreement</t>
  </si>
  <si>
    <t>73.00%</t>
  </si>
  <si>
    <t>91.00%</t>
  </si>
  <si>
    <t>Daiichi Sankyo, Inc ("Daiichi") | 2016 Agreement</t>
  </si>
  <si>
    <t>69.00%</t>
  </si>
  <si>
    <t>Fair Values Measurements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of Financial Assets and Liabilities, Allocated into Level 1, Level 2, and Level 3 Measured on Recurring Basis (Detail) - USD ($) $ in Thousands</t>
  </si>
  <si>
    <t>Financial Assets:</t>
  </si>
  <si>
    <t>Total financial assets</t>
  </si>
  <si>
    <t>Money market funds</t>
  </si>
  <si>
    <t>Corporate notes and commercial paper</t>
  </si>
  <si>
    <t>U.S. Treasury bills and government agency securities</t>
  </si>
  <si>
    <t>Embedded derivative liabilities</t>
  </si>
  <si>
    <t>Financial Liabilities:</t>
  </si>
  <si>
    <t>Total financial liabilities</t>
  </si>
  <si>
    <t>Fair Value, Inputs, Level 1</t>
  </si>
  <si>
    <t>Fair Value, Inputs, Level 1 | Money market funds</t>
  </si>
  <si>
    <t>Fair Value, Inputs, Level 2</t>
  </si>
  <si>
    <t>Fair Value, Inputs, Level 2 | Corporate notes and commercial paper</t>
  </si>
  <si>
    <t>Fair Value, Inputs, Level 2 | U.S. Treasury bills and government agency securities</t>
  </si>
  <si>
    <t>Fair Value, Inputs, Level 3 | Embedded derivative liabilities</t>
  </si>
  <si>
    <t>Summary of Changes in Estimated Fair Value of Embedded Derivatives Liabilities Measured on Recurring Basis (Detail) $ in Thousands</t>
  </si>
  <si>
    <t>Fair Value Assets And Liabilities Measured On Recurring Basis Unobservable Input Reconciliation [Abstract]</t>
  </si>
  <si>
    <t>Balance as of December 31, 2017</t>
  </si>
  <si>
    <t>Net decrease in fair value included in interest and other income, net</t>
  </si>
  <si>
    <t>Balance as of March 31, 2018</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t>
  </si>
  <si>
    <t>Available-for-sale securities, contractual maturities</t>
  </si>
  <si>
    <t>Inventories (Detail) - USD ($) $ in Thousands</t>
  </si>
  <si>
    <t>Current:</t>
  </si>
  <si>
    <t>Work in process</t>
  </si>
  <si>
    <t>Finished goods</t>
  </si>
  <si>
    <t>Total inventories</t>
  </si>
  <si>
    <t>Balance Sheet Components - Additional Information (Detail) - USD ($)</t>
  </si>
  <si>
    <t>Inventory [Line Items]</t>
  </si>
  <si>
    <t>Net losses incurred on valuation of inventories or write-off</t>
  </si>
  <si>
    <t>Prepaid Expenses and Other Current Assets</t>
  </si>
  <si>
    <t>Prepayment for purchase of inventory</t>
  </si>
  <si>
    <t>Prepaid And Other Long-term Assets</t>
  </si>
  <si>
    <t>Andexxa</t>
  </si>
  <si>
    <t>Amounts capitalized as inventory</t>
  </si>
  <si>
    <t>Accrued and Other Liabilities (Detail) - USD ($) $ in Thousands</t>
  </si>
  <si>
    <t>Payables And Accruals [Abstract]</t>
  </si>
  <si>
    <t>Commercial related</t>
  </si>
  <si>
    <t>Legal and accounting fees</t>
  </si>
  <si>
    <t>Deferred rent</t>
  </si>
  <si>
    <t>Product revenue provision</t>
  </si>
  <si>
    <t>Other</t>
  </si>
  <si>
    <t>Total accrued liabilities</t>
  </si>
  <si>
    <t>Purchase Commitments - Additional Information (Detail)</t>
  </si>
  <si>
    <t>Aug. 31, 2017USD ($)Right$ / sharesshares</t>
  </si>
  <si>
    <t>Dec. 31, 2017USD ($)</t>
  </si>
  <si>
    <t>Long Term Purchase Commitment [Line Items]</t>
  </si>
  <si>
    <t>Lonza Manufacturing Services Agreement</t>
  </si>
  <si>
    <t>Term of manufacturing commitments</t>
  </si>
  <si>
    <t>10 years</t>
  </si>
  <si>
    <t>Contingently issuable equity awards aggregate fair value</t>
  </si>
  <si>
    <t>Lonza Manufacturing Services Agreement | Common Stock</t>
  </si>
  <si>
    <t>Number of separate rights to purchase shares of common stock | Right</t>
  </si>
  <si>
    <t>Follow on offering price per share | $ / shares</t>
  </si>
  <si>
    <t>Average trading period from date of purchase right</t>
  </si>
  <si>
    <t>20 days</t>
  </si>
  <si>
    <t>Maximum | Lonza Manufacturing Services Agreement | Common Stock</t>
  </si>
  <si>
    <t>Aggregate market value of shares to be purchased under each right</t>
  </si>
  <si>
    <t>Number of shares to be purchased under each right | shares</t>
  </si>
  <si>
    <t>Hovione, Limited</t>
  </si>
  <si>
    <t>Hovione, Limited | Maximum</t>
  </si>
  <si>
    <t>Cancellable additional purchase commitments</t>
  </si>
  <si>
    <t>Asset Acquisition and License Agreements - Additional Information (Detail) - USD ($)</t>
  </si>
  <si>
    <t>Jun. 30, 2017</t>
  </si>
  <si>
    <t>Sep. 30, 2016</t>
  </si>
  <si>
    <t>Dec. 31, 2015</t>
  </si>
  <si>
    <t>Dec. 31, 2004</t>
  </si>
  <si>
    <t>Dec. 31, 2010</t>
  </si>
  <si>
    <t>Asset Acquisition [Line Items]</t>
  </si>
  <si>
    <t>Research and development expense</t>
  </si>
  <si>
    <t>Millennium Pharmaceuticals, Inc</t>
  </si>
  <si>
    <t>Notice period for agreement termination</t>
  </si>
  <si>
    <t>30 days</t>
  </si>
  <si>
    <t>Millennium Pharmaceuticals, Inc | United States</t>
  </si>
  <si>
    <t>Milestone payment on regulatory approval</t>
  </si>
  <si>
    <t>Additional milestone payable for other indications approved</t>
  </si>
  <si>
    <t>Millennium Pharmaceuticals, Inc | Europe</t>
  </si>
  <si>
    <t>Milestone payable for approval event</t>
  </si>
  <si>
    <t>Millennium Pharmaceuticals, Inc | Research and Development Expense</t>
  </si>
  <si>
    <t>Milestone payment</t>
  </si>
  <si>
    <t>Millennium Pharmaceuticals, Inc | Cost of Sales | United States</t>
  </si>
  <si>
    <t>Finite-lived intangible assets, amortization expenses</t>
  </si>
  <si>
    <t>Astellas Pharma Inc</t>
  </si>
  <si>
    <t>Percentage required to pay for any payment received under collaboration excluding royalties</t>
  </si>
  <si>
    <t>20.00%</t>
  </si>
  <si>
    <t>Maximum | Millennium Pharmaceuticals, Inc</t>
  </si>
  <si>
    <t>Percentage of royalty on product sales</t>
  </si>
  <si>
    <t>8.00%</t>
  </si>
  <si>
    <t>Maximum | Astellas Pharma Inc</t>
  </si>
  <si>
    <t>Milestone payable on occurrence of specified events</t>
  </si>
  <si>
    <t>Minimum | Millennium Pharmaceuticals, Inc</t>
  </si>
  <si>
    <t>2.00%</t>
  </si>
  <si>
    <t>SRX Cardio</t>
  </si>
  <si>
    <t>Variable interest entity, Upfront payment</t>
  </si>
  <si>
    <t>Variable interest entity, Terms of arrangements</t>
  </si>
  <si>
    <t>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t>
  </si>
  <si>
    <t>Fair value of indefinite lived intangible assets</t>
  </si>
  <si>
    <t>Noncontrolling interest in variable Interest entity</t>
  </si>
  <si>
    <t>SRX Cardio | License Agreement</t>
  </si>
  <si>
    <t>90 days</t>
  </si>
  <si>
    <t>SRX Cardio | License Agreement | Maximum</t>
  </si>
  <si>
    <t>Research and development milestone payment obligation</t>
  </si>
  <si>
    <t>Percentage of royalties on worldwide net sales, obligated to pay</t>
  </si>
  <si>
    <t>6.00%</t>
  </si>
  <si>
    <t>SRX Cardio | License Agreement | Minimum</t>
  </si>
  <si>
    <t>Notes Payable - Additional Information (Detail)</t>
  </si>
  <si>
    <t>Feb. 28, 2017USD ($)</t>
  </si>
  <si>
    <t>Dec. 31, 2016USD ($)PromissoryNote</t>
  </si>
  <si>
    <t>Mar. 31, 2017USD ($)</t>
  </si>
  <si>
    <t>Debt Instrument [Line Items]</t>
  </si>
  <si>
    <t>Carrying value of Notes</t>
  </si>
  <si>
    <t>Gain on remeasurement of embedded derivatives</t>
  </si>
  <si>
    <t>Long-term debt</t>
  </si>
  <si>
    <t>HealthCare Royalty Partners and its Affiliates (“HCR”) | Andexxa</t>
  </si>
  <si>
    <t>Accrued interest expense</t>
  </si>
  <si>
    <t>Amount received under royalty sales agreement</t>
  </si>
  <si>
    <t>Additional amount receivable upon U.S. regulatory approval</t>
  </si>
  <si>
    <t>Effective interest rate</t>
  </si>
  <si>
    <t>14.00%</t>
  </si>
  <si>
    <t>Debt instrument increase, accrued interest</t>
  </si>
  <si>
    <t>Royalty sales agreement fee</t>
  </si>
  <si>
    <t>Additional debt issuance costs</t>
  </si>
  <si>
    <t>Interest expense, including amortization of debt discount</t>
  </si>
  <si>
    <t>Outstanding debt, net of unamortized debt discount</t>
  </si>
  <si>
    <t>HealthCare Royalty Partners and its Affiliates (“HCR”) | Andexxa | Scenario One</t>
  </si>
  <si>
    <t>Percentage of royalty obligated to pay of net worldwide sales</t>
  </si>
  <si>
    <t>HealthCare Royalty Partners and its Affiliates (“HCR”) | Andexxa | Scenario Two</t>
  </si>
  <si>
    <t>Target payment for royalty obligation</t>
  </si>
  <si>
    <t>HealthCare Royalty Partners and its Affiliates (“HCR”) | Andexxa | Scenario Three</t>
  </si>
  <si>
    <t>195.00%</t>
  </si>
  <si>
    <t>HealthCare Royalty Partners and its Affiliates (“HCR”) | Andexxa | Fair Value, Inputs, Level 3</t>
  </si>
  <si>
    <t>Estimated fair value of long-term debt</t>
  </si>
  <si>
    <t>HealthCare Royalty Partners and its Affiliates (“HCR”) | Andexxa | Maximum</t>
  </si>
  <si>
    <t>Repayment amount</t>
  </si>
  <si>
    <t>HealthCare Royalty Partners and its Affiliates (“HCR”) | Andexxa | Maximum | Scenario Two</t>
  </si>
  <si>
    <t>7.85%</t>
  </si>
  <si>
    <t>HealthCare Royalty Partners and its Affiliates (“HCR”) | Andexxa | Minimum | Scenario Two</t>
  </si>
  <si>
    <t>3.58%</t>
  </si>
  <si>
    <t>HealthCare Royalty Partners and its Affiliates (“HCR”) | Andexxa | Minimum | Scenario Three</t>
  </si>
  <si>
    <t>Debt instrument repayment terms, description</t>
  </si>
  <si>
    <t>if the approval of andexanet alfa in the USA and EU is not achieved by January 1, 2019, we are able to reduce the repayment amount to $60.0 million if such amount is paid by December 31, 2021 and regardless of the timing of regulatory approval, we may reduce the repayment amount to $62.5?million if such amount is paid by December 31, 2023.  Any unpaid amounts shall become immediately due upon: 1) our change of control; 2) event of default; and 3) termination for breach. We have the right to prepay the repayment amount at any time without any penalty.</t>
  </si>
  <si>
    <t>Bristol-Myers Squibb Company ("BMS") and Pfizer Inc. ("Pfizer") | Paid by December 31, 2021</t>
  </si>
  <si>
    <t>Repayment date</t>
  </si>
  <si>
    <t>Dec. 31,
		2021</t>
  </si>
  <si>
    <t>Bristol-Myers Squibb Company ("BMS") and Pfizer Inc. ("Pfizer") | Paid by December 31, 2023</t>
  </si>
  <si>
    <t>Dec. 31,
		2023</t>
  </si>
  <si>
    <t>Bristol-Myers Squibb Company ("BMS") and Pfizer Inc. ("Pfizer") | Andexxa</t>
  </si>
  <si>
    <t>Percentage of license fees and milestone payments converted to notes payable upon initial regulatory approval not achieved</t>
  </si>
  <si>
    <t>Bristol-Myers Squibb Company ("BMS") and Pfizer Inc. ("Pfizer") | United States and EU</t>
  </si>
  <si>
    <t>Initial regulatory approval date</t>
  </si>
  <si>
    <t>Jan. 1,
		2019</t>
  </si>
  <si>
    <t>Bristol-Myers Squibb Company ("BMS") and Pfizer Inc. ("Pfizer") | United States and EU | Andexxa</t>
  </si>
  <si>
    <t>Percentage of net sales to be paid in each quarter</t>
  </si>
  <si>
    <t>Bristol-Myers Squibb Company ("BMS") and Pfizer Inc. ("Pfizer") | Japan License Agreement</t>
  </si>
  <si>
    <t>Percentage of payment receivable upon initial regulatory approval not achieved</t>
  </si>
  <si>
    <t>Bristol-Myers Squibb Company ("BMS") and Pfizer Inc. ("Pfizer") | Promissory Notes</t>
  </si>
  <si>
    <t>Proceeds from notes payable</t>
  </si>
  <si>
    <t>Number of debt instruments | PromissoryNote</t>
  </si>
  <si>
    <t>Promissory notes, face amount</t>
  </si>
  <si>
    <t>Promissory notes due date</t>
  </si>
  <si>
    <t>2024-12</t>
  </si>
  <si>
    <t>Bristol-Myers Squibb Company ("BMS") and Pfizer Inc. ("Pfizer") | Promissory Notes | Fair Value, Inputs, Level 3</t>
  </si>
  <si>
    <t>Estimated fair value of Notes payable</t>
  </si>
  <si>
    <t>Bristol-Myers Squibb Company ("BMS") and Pfizer Inc. ("Pfizer") | Promissory Notes | Maximum</t>
  </si>
  <si>
    <t>Loss on remeasurement of embedded derivatives</t>
  </si>
  <si>
    <t>Summary of Stock Option Activity (Detail) - Employee Stock Option - 2013 Equity Incentive Plan and Inducement Plan</t>
  </si>
  <si>
    <t>Mar. 31, 2018$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ummary of PSO Activities (Detail) - Performance Stock Options (PSOs) - 2013 Equity Incentive Plan</t>
  </si>
  <si>
    <t>Shares Subject to Outstanding PSOs</t>
  </si>
  <si>
    <t>Summary of RSU Activity (Detail) - Restricted Stock Units (RSUs) - 2013 Plan and Inducement Plan</t>
  </si>
  <si>
    <t>Shares Subject to Outstanding RSUs</t>
  </si>
  <si>
    <t>RSUs granted | shares</t>
  </si>
  <si>
    <t>RSUs released | shares</t>
  </si>
  <si>
    <t>RSUs canceled | shares</t>
  </si>
  <si>
    <t>Weighted-Average Grant Date Fair Value Per Share</t>
  </si>
  <si>
    <t>RSUs granted | $ / shares</t>
  </si>
  <si>
    <t>RSUs released | $ / shares</t>
  </si>
  <si>
    <t>RSUs canceled | $ / shares</t>
  </si>
  <si>
    <t>Stock-Based Compensation - Additional Information (Detail)</t>
  </si>
  <si>
    <t>Mar. 31, 2018shares</t>
  </si>
  <si>
    <t>Performance Stock Units (PSUs) | Maximum</t>
  </si>
  <si>
    <t>Share Based Compensation Arrangement By Share Based Payment Award [Line Items]</t>
  </si>
  <si>
    <t>Shares available for issuance</t>
  </si>
  <si>
    <t>Summary of PSU Activity (Detail) - Performance Stock Units (PSUs) - 2013 Equity Incentive Plan</t>
  </si>
  <si>
    <t>Shares Subject to Outstanding PSUs</t>
  </si>
  <si>
    <t>PSUs granted | shares</t>
  </si>
  <si>
    <t>PSUs released | shares</t>
  </si>
  <si>
    <t>PSUs canceled | shares</t>
  </si>
  <si>
    <t>PSUs granted | $ / shares</t>
  </si>
  <si>
    <t>PSUs released | $ / shares</t>
  </si>
  <si>
    <t>PSUs canceled | $ / shares</t>
  </si>
  <si>
    <t>Classification of Stock-Based Compensation Expense (Detail) - USD ($) $ in Thousands</t>
  </si>
  <si>
    <t>Employee Service Share Based Compensation Allocation Of Recognized Period Costs [Line Items]</t>
  </si>
  <si>
    <t>Total stock-based compensation</t>
  </si>
  <si>
    <t>Selling, General and Administrative</t>
  </si>
  <si>
    <t>Outstanding Shares of Common Stock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Net Loss per Share Attributable to Portola Common Stockholders - Additional Information (Detail)</t>
  </si>
  <si>
    <t>Maximum | Contingently issuable shares to contract manufactur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9021</v>
      </c>
    </row>
    <row r="12" spans="1:3">
      <c r="A12" s="4" t="s">
        <v>19</v>
      </c>
      <c r="B12" s="4" t="s">
        <v>20</v>
      </c>
    </row>
    <row r="13" spans="1:3">
      <c r="A13" s="4" t="s">
        <v>21</v>
      </c>
      <c r="B13" s="4" t="s">
        <v>22</v>
      </c>
    </row>
    <row r="14" spans="1:3">
      <c r="A14" s="4" t="s">
        <v>23</v>
      </c>
      <c r="C14" s="5" t="n">
        <v>65825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11</v>
      </c>
      <c r="B11" s="4" t="s">
        <v>176</v>
      </c>
    </row>
    <row r="12" spans="1:2">
      <c r="A12" s="4" t="s">
        <v>177</v>
      </c>
      <c r="B12" s="4" t="s">
        <v>178</v>
      </c>
    </row>
    <row r="13" spans="1:2">
      <c r="A13" s="4" t="s">
        <v>136</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34</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54</v>
      </c>
      <c r="B24" s="4" t="s">
        <v>199</v>
      </c>
    </row>
    <row r="25" spans="1:2">
      <c r="A25" s="4" t="s">
        <v>200</v>
      </c>
      <c r="B25" s="4" t="s">
        <v>201</v>
      </c>
    </row>
    <row r="26" spans="1:2">
      <c r="A26" s="4" t="s">
        <v>202</v>
      </c>
      <c r="B26" s="4" t="s">
        <v>203</v>
      </c>
    </row>
    <row r="27" spans="1:2">
      <c r="A27" s="4" t="s">
        <v>204</v>
      </c>
      <c r="B27" s="4" t="s">
        <v>205</v>
      </c>
    </row>
    <row r="28" spans="1:2">
      <c r="A28" s="4" t="s">
        <v>158</v>
      </c>
      <c r="B28" s="4" t="s">
        <v>206</v>
      </c>
    </row>
    <row r="29" spans="1:2">
      <c r="A29" s="4" t="s">
        <v>207</v>
      </c>
      <c r="B29" s="4" t="s">
        <v>208</v>
      </c>
    </row>
    <row r="30" spans="1:2">
      <c r="A30" s="4" t="s">
        <v>209</v>
      </c>
      <c r="B3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414</v>
      </c>
      <c r="C3" s="7" t="n">
        <v>181568</v>
      </c>
    </row>
    <row r="4" spans="1:3">
      <c r="A4" s="4" t="s">
        <v>28</v>
      </c>
      <c r="B4" s="5" t="n">
        <v>240157</v>
      </c>
      <c r="C4" s="5" t="n">
        <v>281589</v>
      </c>
    </row>
    <row r="5" spans="1:3">
      <c r="A5" s="4" t="s">
        <v>29</v>
      </c>
      <c r="B5" s="5" t="n">
        <v>47</v>
      </c>
      <c r="C5" s="5" t="n">
        <v>173</v>
      </c>
    </row>
    <row r="6" spans="1:3">
      <c r="A6" s="4" t="s">
        <v>30</v>
      </c>
      <c r="B6" s="5" t="n">
        <v>1693</v>
      </c>
      <c r="C6" s="5" t="n">
        <v>3750</v>
      </c>
    </row>
    <row r="7" spans="1:3">
      <c r="A7" s="4" t="s">
        <v>31</v>
      </c>
      <c r="B7" s="5" t="n">
        <v>4660</v>
      </c>
    </row>
    <row r="8" spans="1:3">
      <c r="A8" s="4" t="s">
        <v>32</v>
      </c>
      <c r="B8" s="5" t="n">
        <v>3248</v>
      </c>
      <c r="C8" s="5" t="n">
        <v>1099</v>
      </c>
    </row>
    <row r="9" spans="1:3">
      <c r="A9" s="4" t="s">
        <v>33</v>
      </c>
      <c r="B9" s="5" t="n">
        <v>3449</v>
      </c>
      <c r="C9" s="5" t="n">
        <v>734</v>
      </c>
    </row>
    <row r="10" spans="1:3">
      <c r="A10" s="4" t="s">
        <v>34</v>
      </c>
      <c r="B10" s="5" t="n">
        <v>14569</v>
      </c>
      <c r="C10" s="5" t="n">
        <v>9010</v>
      </c>
    </row>
    <row r="11" spans="1:3">
      <c r="A11" s="4" t="s">
        <v>35</v>
      </c>
      <c r="B11" s="5" t="n">
        <v>436237</v>
      </c>
      <c r="C11" s="5" t="n">
        <v>477923</v>
      </c>
    </row>
    <row r="12" spans="1:3">
      <c r="A12" s="4" t="s">
        <v>36</v>
      </c>
      <c r="B12" s="5" t="n">
        <v>5393</v>
      </c>
      <c r="C12" s="5" t="n">
        <v>5217</v>
      </c>
    </row>
    <row r="13" spans="1:3">
      <c r="A13" s="4" t="s">
        <v>37</v>
      </c>
      <c r="B13" s="5" t="n">
        <v>7710</v>
      </c>
      <c r="C13" s="5" t="n">
        <v>7851</v>
      </c>
    </row>
    <row r="14" spans="1:3">
      <c r="A14" s="4" t="s">
        <v>38</v>
      </c>
      <c r="B14" s="5" t="n">
        <v>42514</v>
      </c>
      <c r="C14" s="5" t="n">
        <v>71076</v>
      </c>
    </row>
    <row r="15" spans="1:3">
      <c r="A15" s="4" t="s">
        <v>39</v>
      </c>
      <c r="B15" s="5" t="n">
        <v>4812</v>
      </c>
      <c r="C15" s="5" t="n">
        <v>9609</v>
      </c>
    </row>
    <row r="16" spans="1:3">
      <c r="A16" s="4" t="s">
        <v>40</v>
      </c>
      <c r="B16" s="5" t="n">
        <v>496666</v>
      </c>
      <c r="C16" s="5" t="n">
        <v>571676</v>
      </c>
    </row>
    <row r="17" spans="1:3">
      <c r="A17" s="3" t="s">
        <v>41</v>
      </c>
    </row>
    <row r="18" spans="1:3">
      <c r="A18" s="4" t="s">
        <v>42</v>
      </c>
      <c r="B18" s="5" t="n">
        <v>20788</v>
      </c>
      <c r="C18" s="5" t="n">
        <v>9304</v>
      </c>
    </row>
    <row r="19" spans="1:3">
      <c r="A19" s="4" t="s">
        <v>43</v>
      </c>
      <c r="B19" s="5" t="n">
        <v>5113</v>
      </c>
      <c r="C19" s="5" t="n">
        <v>11526</v>
      </c>
    </row>
    <row r="20" spans="1:3">
      <c r="A20" s="4" t="s">
        <v>44</v>
      </c>
      <c r="B20" s="5" t="n">
        <v>22105</v>
      </c>
      <c r="C20" s="5" t="n">
        <v>44973</v>
      </c>
    </row>
    <row r="21" spans="1:3">
      <c r="A21" s="4" t="s">
        <v>45</v>
      </c>
      <c r="B21" s="5" t="n">
        <v>5641</v>
      </c>
      <c r="C21" s="5" t="n">
        <v>3552</v>
      </c>
    </row>
    <row r="22" spans="1:3">
      <c r="A22" s="4" t="s">
        <v>46</v>
      </c>
      <c r="B22" s="5" t="n">
        <v>3861</v>
      </c>
      <c r="C22" s="5" t="n">
        <v>11169</v>
      </c>
    </row>
    <row r="23" spans="1:3">
      <c r="A23" s="4" t="s">
        <v>47</v>
      </c>
      <c r="B23" s="5" t="n">
        <v>57508</v>
      </c>
      <c r="C23" s="5" t="n">
        <v>80524</v>
      </c>
    </row>
    <row r="24" spans="1:3">
      <c r="A24" s="4" t="s">
        <v>48</v>
      </c>
      <c r="B24" s="5" t="n">
        <v>51370</v>
      </c>
      <c r="C24" s="5" t="n">
        <v>50565</v>
      </c>
    </row>
    <row r="25" spans="1:3">
      <c r="A25" s="4" t="s">
        <v>49</v>
      </c>
      <c r="B25" s="5" t="n">
        <v>56027</v>
      </c>
      <c r="C25" s="5" t="n">
        <v>54251</v>
      </c>
    </row>
    <row r="26" spans="1:3">
      <c r="A26" s="4" t="s">
        <v>50</v>
      </c>
      <c r="B26" s="5" t="n">
        <v>8000</v>
      </c>
      <c r="C26" s="5" t="n">
        <v>8000</v>
      </c>
    </row>
    <row r="27" spans="1:3">
      <c r="A27" s="4" t="s">
        <v>51</v>
      </c>
      <c r="B27" s="5" t="n">
        <v>5412</v>
      </c>
      <c r="C27" s="5" t="n">
        <v>18798</v>
      </c>
    </row>
    <row r="28" spans="1:3">
      <c r="A28" s="4" t="s">
        <v>52</v>
      </c>
      <c r="B28" s="5" t="n">
        <v>8181</v>
      </c>
      <c r="C28" s="5" t="n">
        <v>10045</v>
      </c>
    </row>
    <row r="29" spans="1:3">
      <c r="A29" s="4" t="s">
        <v>53</v>
      </c>
      <c r="B29" s="5" t="n">
        <v>186498</v>
      </c>
      <c r="C29" s="5" t="n">
        <v>222183</v>
      </c>
    </row>
    <row r="30" spans="1:3">
      <c r="A30" s="3" t="s">
        <v>54</v>
      </c>
    </row>
    <row r="31" spans="1:3">
      <c r="A31" s="4" t="s">
        <v>55</v>
      </c>
      <c r="B31" s="4" t="s">
        <v>56</v>
      </c>
      <c r="C31" s="4" t="s">
        <v>56</v>
      </c>
    </row>
    <row r="32" spans="1:3">
      <c r="A32" s="4" t="s">
        <v>57</v>
      </c>
      <c r="B32" s="5" t="n">
        <v>67</v>
      </c>
      <c r="C32" s="5" t="n">
        <v>66</v>
      </c>
    </row>
    <row r="33" spans="1:3">
      <c r="A33" s="4" t="s">
        <v>58</v>
      </c>
      <c r="B33" s="5" t="n">
        <v>1568386</v>
      </c>
      <c r="C33" s="5" t="n">
        <v>1551728</v>
      </c>
    </row>
    <row r="34" spans="1:3">
      <c r="A34" s="4" t="s">
        <v>59</v>
      </c>
      <c r="B34" s="5" t="n">
        <v>-1259660</v>
      </c>
      <c r="C34" s="5" t="n">
        <v>-1204519</v>
      </c>
    </row>
    <row r="35" spans="1:3">
      <c r="A35" s="4" t="s">
        <v>60</v>
      </c>
      <c r="B35" s="5" t="n">
        <v>-801</v>
      </c>
      <c r="C35" s="5" t="n">
        <v>-409</v>
      </c>
    </row>
    <row r="36" spans="1:3">
      <c r="A36" s="4" t="s">
        <v>61</v>
      </c>
      <c r="B36" s="5" t="n">
        <v>307992</v>
      </c>
      <c r="C36" s="5" t="n">
        <v>346866</v>
      </c>
    </row>
    <row r="37" spans="1:3">
      <c r="A37" s="4" t="s">
        <v>62</v>
      </c>
      <c r="B37" s="5" t="n">
        <v>2176</v>
      </c>
      <c r="C37" s="5" t="n">
        <v>2627</v>
      </c>
    </row>
    <row r="38" spans="1:3">
      <c r="A38" s="4" t="s">
        <v>63</v>
      </c>
      <c r="B38" s="5" t="n">
        <v>310168</v>
      </c>
      <c r="C38" s="5" t="n">
        <v>349493</v>
      </c>
    </row>
    <row r="39" spans="1:3">
      <c r="A39" s="4" t="s">
        <v>64</v>
      </c>
      <c r="B39" s="7" t="n">
        <v>496666</v>
      </c>
      <c r="C39" s="7" t="n">
        <v>57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3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4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43</v>
      </c>
    </row>
    <row r="4" spans="1:2">
      <c r="A4" s="4" t="s">
        <v>111</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2</v>
      </c>
      <c r="B1" s="2" t="s">
        <v>1</v>
      </c>
    </row>
    <row r="2" spans="1:2">
      <c r="B2" s="2" t="s">
        <v>253</v>
      </c>
    </row>
    <row r="3" spans="1:2">
      <c r="A3" s="3" t="s">
        <v>129</v>
      </c>
    </row>
    <row r="4" spans="1:2">
      <c r="A4" s="4" t="s">
        <v>254</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5</v>
      </c>
      <c r="D1" s="2" t="s">
        <v>76</v>
      </c>
      <c r="E1" s="2" t="s">
        <v>256</v>
      </c>
    </row>
    <row r="2" spans="1:5">
      <c r="A2" s="3" t="s">
        <v>132</v>
      </c>
    </row>
    <row r="3" spans="1:5">
      <c r="A3" s="4" t="s">
        <v>27</v>
      </c>
      <c r="B3" s="7" t="n">
        <v>168414</v>
      </c>
      <c r="C3" s="7" t="n">
        <v>181568</v>
      </c>
      <c r="D3" s="7" t="n">
        <v>135669</v>
      </c>
      <c r="E3" s="7" t="n">
        <v>188480</v>
      </c>
    </row>
    <row r="4" spans="1:5">
      <c r="A4" s="4" t="s">
        <v>29</v>
      </c>
      <c r="B4" s="5" t="n">
        <v>47</v>
      </c>
      <c r="C4" s="5" t="n">
        <v>173</v>
      </c>
      <c r="D4" s="5" t="n">
        <v>174</v>
      </c>
      <c r="E4" s="5" t="n">
        <v>178</v>
      </c>
    </row>
    <row r="5" spans="1:5">
      <c r="A5" s="4" t="s">
        <v>257</v>
      </c>
      <c r="B5" s="7" t="n">
        <v>168461</v>
      </c>
      <c r="C5" s="7" t="n">
        <v>181741</v>
      </c>
      <c r="D5" s="7" t="n">
        <v>135843</v>
      </c>
      <c r="E5" s="7" t="n">
        <v>1886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1</v>
      </c>
    </row>
    <row r="2" spans="1:2">
      <c r="B2" s="2" t="s">
        <v>259</v>
      </c>
    </row>
    <row r="3" spans="1:2">
      <c r="A3" s="3" t="s">
        <v>260</v>
      </c>
    </row>
    <row r="4" spans="1:2">
      <c r="A4" s="4" t="s">
        <v>261</v>
      </c>
      <c r="B4" s="7" t="n">
        <v>0</v>
      </c>
    </row>
    <row r="5" spans="1:2">
      <c r="A5" s="4" t="s">
        <v>262</v>
      </c>
      <c r="B5" s="7" t="n">
        <v>0</v>
      </c>
    </row>
    <row r="6" spans="1:2">
      <c r="A6" s="4" t="s">
        <v>263</v>
      </c>
    </row>
    <row r="7" spans="1:2">
      <c r="A7" s="3" t="s">
        <v>260</v>
      </c>
    </row>
    <row r="8" spans="1:2">
      <c r="A8" s="4" t="s">
        <v>264</v>
      </c>
      <c r="B8" s="4" t="s">
        <v>265</v>
      </c>
    </row>
    <row r="9" spans="1:2">
      <c r="A9" s="4" t="s">
        <v>266</v>
      </c>
    </row>
    <row r="10" spans="1:2">
      <c r="A10" s="3" t="s">
        <v>260</v>
      </c>
    </row>
    <row r="11" spans="1:2">
      <c r="A11" s="4" t="s">
        <v>264</v>
      </c>
      <c r="B1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6</v>
      </c>
    </row>
    <row r="3" spans="1:3">
      <c r="A3" s="4" t="s">
        <v>269</v>
      </c>
    </row>
    <row r="4" spans="1:3">
      <c r="A4" s="3" t="s">
        <v>270</v>
      </c>
    </row>
    <row r="5" spans="1:3">
      <c r="A5" s="4" t="s">
        <v>271</v>
      </c>
      <c r="B5" s="4" t="s">
        <v>272</v>
      </c>
      <c r="C5" s="4" t="s">
        <v>273</v>
      </c>
    </row>
    <row r="6" spans="1:3">
      <c r="A6" s="4" t="s">
        <v>274</v>
      </c>
    </row>
    <row r="7" spans="1:3">
      <c r="A7" s="3" t="s">
        <v>270</v>
      </c>
    </row>
    <row r="8" spans="1:3">
      <c r="A8" s="4" t="s">
        <v>271</v>
      </c>
      <c r="B8" s="4" t="s">
        <v>275</v>
      </c>
      <c r="C8" s="4" t="s">
        <v>276</v>
      </c>
    </row>
    <row r="9" spans="1:3">
      <c r="A9" s="4" t="s">
        <v>277</v>
      </c>
    </row>
    <row r="10" spans="1:3">
      <c r="A10" s="3" t="s">
        <v>270</v>
      </c>
    </row>
    <row r="11" spans="1:3">
      <c r="A11" s="4" t="s">
        <v>271</v>
      </c>
      <c r="B11" s="4" t="s">
        <v>278</v>
      </c>
      <c r="C11" s="4" t="s">
        <v>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00000000</v>
      </c>
      <c r="C8" s="5" t="n">
        <v>100000000</v>
      </c>
    </row>
    <row r="9" spans="1:3">
      <c r="A9" s="4" t="s">
        <v>73</v>
      </c>
      <c r="B9" s="5" t="n">
        <v>65811082</v>
      </c>
      <c r="C9" s="5" t="n">
        <v>65296643</v>
      </c>
    </row>
    <row r="10" spans="1:3">
      <c r="A10" s="4" t="s">
        <v>74</v>
      </c>
      <c r="B10" s="5" t="n">
        <v>65811082</v>
      </c>
      <c r="C10" s="5" t="n">
        <v>65296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281</v>
      </c>
      <c r="D1" s="2" t="s">
        <v>25</v>
      </c>
    </row>
    <row r="2" spans="1:4">
      <c r="A2" s="3" t="s">
        <v>282</v>
      </c>
    </row>
    <row r="3" spans="1:4">
      <c r="A3" s="4" t="s">
        <v>31</v>
      </c>
      <c r="B3" s="7" t="n">
        <v>4660</v>
      </c>
      <c r="C3" s="7" t="n">
        <v>6694</v>
      </c>
    </row>
    <row r="4" spans="1:4">
      <c r="A4" s="4" t="s">
        <v>30</v>
      </c>
      <c r="B4" s="5" t="n">
        <v>1693</v>
      </c>
      <c r="C4" s="5" t="n">
        <v>2706</v>
      </c>
      <c r="D4" s="7" t="n">
        <v>3750</v>
      </c>
    </row>
    <row r="5" spans="1:4">
      <c r="A5" s="4" t="s">
        <v>34</v>
      </c>
      <c r="B5" s="5" t="n">
        <v>14569</v>
      </c>
      <c r="D5" s="5" t="n">
        <v>9010</v>
      </c>
    </row>
    <row r="6" spans="1:4">
      <c r="A6" s="3" t="s">
        <v>283</v>
      </c>
    </row>
    <row r="7" spans="1:4">
      <c r="A7" s="4" t="s">
        <v>46</v>
      </c>
      <c r="B7" s="5" t="n">
        <v>3861</v>
      </c>
      <c r="C7" s="5" t="n">
        <v>6354</v>
      </c>
      <c r="D7" s="5" t="n">
        <v>11169</v>
      </c>
    </row>
    <row r="8" spans="1:4">
      <c r="A8" s="4" t="s">
        <v>51</v>
      </c>
      <c r="B8" s="5" t="n">
        <v>5412</v>
      </c>
      <c r="C8" s="5" t="n">
        <v>1269</v>
      </c>
      <c r="D8" s="5" t="n">
        <v>18798</v>
      </c>
    </row>
    <row r="9" spans="1:4">
      <c r="A9" s="3" t="s">
        <v>54</v>
      </c>
    </row>
    <row r="10" spans="1:4">
      <c r="A10" s="4" t="s">
        <v>59</v>
      </c>
      <c r="B10" s="5" t="n">
        <v>-1259660</v>
      </c>
      <c r="C10" s="5" t="n">
        <v>-1175481</v>
      </c>
      <c r="D10" s="7" t="n">
        <v>-1204519</v>
      </c>
    </row>
    <row r="11" spans="1:4">
      <c r="A11" s="4" t="s">
        <v>284</v>
      </c>
    </row>
    <row r="12" spans="1:4">
      <c r="A12" s="3" t="s">
        <v>282</v>
      </c>
    </row>
    <row r="13" spans="1:4">
      <c r="A13" s="4" t="s">
        <v>34</v>
      </c>
      <c r="B13" s="5" t="n">
        <v>968</v>
      </c>
      <c r="C13" s="5" t="n">
        <v>2706</v>
      </c>
    </row>
    <row r="14" spans="1:4">
      <c r="A14" s="3" t="s">
        <v>283</v>
      </c>
    </row>
    <row r="15" spans="1:4">
      <c r="A15" s="4" t="s">
        <v>46</v>
      </c>
      <c r="B15" s="5" t="n">
        <v>9547</v>
      </c>
      <c r="C15" s="5" t="n">
        <v>11169</v>
      </c>
    </row>
    <row r="16" spans="1:4">
      <c r="A16" s="4" t="s">
        <v>51</v>
      </c>
      <c r="B16" s="5" t="n">
        <v>23064</v>
      </c>
      <c r="C16" s="5" t="n">
        <v>18798</v>
      </c>
    </row>
    <row r="17" spans="1:4">
      <c r="A17" s="3" t="s">
        <v>54</v>
      </c>
    </row>
    <row r="18" spans="1:4">
      <c r="A18" s="4" t="s">
        <v>59</v>
      </c>
      <c r="B18" s="5" t="n">
        <v>-1287659</v>
      </c>
      <c r="C18" s="5" t="n">
        <v>-1204519</v>
      </c>
    </row>
    <row r="19" spans="1:4">
      <c r="A19" s="4" t="s">
        <v>285</v>
      </c>
    </row>
    <row r="20" spans="1:4">
      <c r="A20" s="3" t="s">
        <v>282</v>
      </c>
    </row>
    <row r="21" spans="1:4">
      <c r="A21" s="4" t="s">
        <v>31</v>
      </c>
      <c r="B21" s="5" t="n">
        <v>4660</v>
      </c>
      <c r="C21" s="5" t="n">
        <v>6694</v>
      </c>
    </row>
    <row r="22" spans="1:4">
      <c r="A22" s="4" t="s">
        <v>30</v>
      </c>
      <c r="C22" s="5" t="n">
        <v>2706</v>
      </c>
    </row>
    <row r="23" spans="1:4">
      <c r="A23" s="4" t="s">
        <v>34</v>
      </c>
      <c r="B23" s="5" t="n">
        <v>-968</v>
      </c>
      <c r="C23" s="5" t="n">
        <v>-2706</v>
      </c>
    </row>
    <row r="24" spans="1:4">
      <c r="A24" s="3" t="s">
        <v>283</v>
      </c>
    </row>
    <row r="25" spans="1:4">
      <c r="A25" s="4" t="s">
        <v>46</v>
      </c>
      <c r="B25" s="5" t="n">
        <v>-5686</v>
      </c>
      <c r="C25" s="5" t="n">
        <v>-4815</v>
      </c>
    </row>
    <row r="26" spans="1:4">
      <c r="A26" s="4" t="s">
        <v>51</v>
      </c>
      <c r="B26" s="5" t="n">
        <v>-17652</v>
      </c>
      <c r="C26" s="5" t="n">
        <v>-17529</v>
      </c>
    </row>
    <row r="27" spans="1:4">
      <c r="A27" s="3" t="s">
        <v>54</v>
      </c>
    </row>
    <row r="28" spans="1:4">
      <c r="A28" s="4" t="s">
        <v>59</v>
      </c>
      <c r="B28" s="7" t="n">
        <v>27999</v>
      </c>
      <c r="C28" s="7" t="n">
        <v>29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1</v>
      </c>
      <c r="D1" s="2" t="s">
        <v>25</v>
      </c>
    </row>
    <row r="2" spans="1:4">
      <c r="A2" s="3" t="s">
        <v>282</v>
      </c>
    </row>
    <row r="3" spans="1:4">
      <c r="A3" s="4" t="s">
        <v>31</v>
      </c>
      <c r="B3" s="7" t="n">
        <v>4660</v>
      </c>
      <c r="C3" s="7" t="n">
        <v>6694</v>
      </c>
    </row>
    <row r="4" spans="1:4">
      <c r="A4" s="4" t="s">
        <v>30</v>
      </c>
      <c r="B4" s="5" t="n">
        <v>968</v>
      </c>
    </row>
    <row r="5" spans="1:4">
      <c r="A5" s="4" t="s">
        <v>34</v>
      </c>
      <c r="B5" s="5" t="n">
        <v>14569</v>
      </c>
      <c r="D5" s="7" t="n">
        <v>9010</v>
      </c>
    </row>
    <row r="6" spans="1:4">
      <c r="A6" s="3" t="s">
        <v>283</v>
      </c>
    </row>
    <row r="7" spans="1:4">
      <c r="A7" s="4" t="s">
        <v>46</v>
      </c>
      <c r="B7" s="5" t="n">
        <v>3861</v>
      </c>
      <c r="C7" s="5" t="n">
        <v>6354</v>
      </c>
      <c r="D7" s="5" t="n">
        <v>11169</v>
      </c>
    </row>
    <row r="8" spans="1:4">
      <c r="A8" s="4" t="s">
        <v>51</v>
      </c>
      <c r="B8" s="5" t="n">
        <v>5412</v>
      </c>
      <c r="C8" s="5" t="n">
        <v>1269</v>
      </c>
      <c r="D8" s="5" t="n">
        <v>18798</v>
      </c>
    </row>
    <row r="9" spans="1:4">
      <c r="A9" s="3" t="s">
        <v>54</v>
      </c>
    </row>
    <row r="10" spans="1:4">
      <c r="A10" s="4" t="s">
        <v>59</v>
      </c>
      <c r="B10" s="5" t="n">
        <v>-1259660</v>
      </c>
      <c r="C10" s="5" t="n">
        <v>-1175481</v>
      </c>
      <c r="D10" s="7" t="n">
        <v>-1204519</v>
      </c>
    </row>
    <row r="11" spans="1:4">
      <c r="A11" s="4" t="s">
        <v>287</v>
      </c>
    </row>
    <row r="12" spans="1:4">
      <c r="A12" s="3" t="s">
        <v>282</v>
      </c>
    </row>
    <row r="13" spans="1:4">
      <c r="A13" s="4" t="s">
        <v>34</v>
      </c>
      <c r="B13" s="5" t="n">
        <v>968</v>
      </c>
      <c r="C13" s="5" t="n">
        <v>2706</v>
      </c>
    </row>
    <row r="14" spans="1:4">
      <c r="A14" s="3" t="s">
        <v>283</v>
      </c>
    </row>
    <row r="15" spans="1:4">
      <c r="A15" s="4" t="s">
        <v>46</v>
      </c>
      <c r="B15" s="5" t="n">
        <v>9547</v>
      </c>
      <c r="C15" s="5" t="n">
        <v>11169</v>
      </c>
    </row>
    <row r="16" spans="1:4">
      <c r="A16" s="4" t="s">
        <v>51</v>
      </c>
      <c r="B16" s="5" t="n">
        <v>23064</v>
      </c>
      <c r="C16" s="5" t="n">
        <v>18798</v>
      </c>
    </row>
    <row r="17" spans="1:4">
      <c r="A17" s="3" t="s">
        <v>54</v>
      </c>
    </row>
    <row r="18" spans="1:4">
      <c r="A18" s="4" t="s">
        <v>59</v>
      </c>
      <c r="B18" s="5" t="n">
        <v>-1287659</v>
      </c>
      <c r="C18" s="5" t="n">
        <v>-1204519</v>
      </c>
    </row>
    <row r="19" spans="1:4">
      <c r="A19" s="4" t="s">
        <v>285</v>
      </c>
    </row>
    <row r="20" spans="1:4">
      <c r="A20" s="3" t="s">
        <v>282</v>
      </c>
    </row>
    <row r="21" spans="1:4">
      <c r="A21" s="4" t="s">
        <v>31</v>
      </c>
      <c r="B21" s="5" t="n">
        <v>4660</v>
      </c>
      <c r="C21" s="5" t="n">
        <v>6694</v>
      </c>
    </row>
    <row r="22" spans="1:4">
      <c r="A22" s="4" t="s">
        <v>30</v>
      </c>
      <c r="B22" s="5" t="n">
        <v>968</v>
      </c>
    </row>
    <row r="23" spans="1:4">
      <c r="A23" s="4" t="s">
        <v>34</v>
      </c>
      <c r="B23" s="5" t="n">
        <v>-968</v>
      </c>
      <c r="C23" s="5" t="n">
        <v>-2706</v>
      </c>
    </row>
    <row r="24" spans="1:4">
      <c r="A24" s="3" t="s">
        <v>283</v>
      </c>
    </row>
    <row r="25" spans="1:4">
      <c r="A25" s="4" t="s">
        <v>46</v>
      </c>
      <c r="B25" s="5" t="n">
        <v>-5686</v>
      </c>
      <c r="C25" s="5" t="n">
        <v>-4815</v>
      </c>
    </row>
    <row r="26" spans="1:4">
      <c r="A26" s="4" t="s">
        <v>51</v>
      </c>
      <c r="B26" s="5" t="n">
        <v>-17652</v>
      </c>
      <c r="C26" s="5" t="n">
        <v>-17529</v>
      </c>
    </row>
    <row r="27" spans="1:4">
      <c r="A27" s="3" t="s">
        <v>54</v>
      </c>
    </row>
    <row r="28" spans="1:4">
      <c r="A28" s="4" t="s">
        <v>59</v>
      </c>
      <c r="B28" s="7" t="n">
        <v>27999</v>
      </c>
      <c r="C28" s="7" t="n">
        <v>290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6</v>
      </c>
    </row>
    <row r="3" spans="1:3">
      <c r="A3" s="3" t="s">
        <v>77</v>
      </c>
    </row>
    <row r="4" spans="1:3">
      <c r="A4" s="4" t="s">
        <v>79</v>
      </c>
      <c r="B4" s="7" t="n">
        <v>6038</v>
      </c>
      <c r="C4" s="7" t="n">
        <v>5128</v>
      </c>
    </row>
    <row r="5" spans="1:3">
      <c r="A5" s="3" t="s">
        <v>81</v>
      </c>
    </row>
    <row r="6" spans="1:3">
      <c r="A6" s="4" t="s">
        <v>83</v>
      </c>
      <c r="B6" s="5" t="n">
        <v>60067</v>
      </c>
      <c r="C6" s="5" t="n">
        <v>30645</v>
      </c>
    </row>
    <row r="7" spans="1:3">
      <c r="A7" s="4" t="s">
        <v>86</v>
      </c>
      <c r="B7" s="5" t="n">
        <v>-85300</v>
      </c>
      <c r="C7" s="5" t="n">
        <v>-40538</v>
      </c>
    </row>
    <row r="8" spans="1:3">
      <c r="A8" s="4" t="s">
        <v>89</v>
      </c>
      <c r="B8" s="5" t="n">
        <v>-84510</v>
      </c>
      <c r="C8" s="5" t="n">
        <v>-41764</v>
      </c>
    </row>
    <row r="9" spans="1:3">
      <c r="A9" s="4" t="s">
        <v>91</v>
      </c>
      <c r="B9" s="7" t="n">
        <v>-84178</v>
      </c>
      <c r="C9" s="7" t="n">
        <v>-41719</v>
      </c>
    </row>
    <row r="10" spans="1:3">
      <c r="A10" s="4" t="s">
        <v>93</v>
      </c>
      <c r="B10" s="9" t="n">
        <v>-1.28</v>
      </c>
      <c r="C10" s="9" t="n">
        <v>-0.74</v>
      </c>
    </row>
    <row r="11" spans="1:3">
      <c r="A11" s="4" t="s">
        <v>287</v>
      </c>
    </row>
    <row r="12" spans="1:3">
      <c r="A12" s="3" t="s">
        <v>77</v>
      </c>
    </row>
    <row r="13" spans="1:3">
      <c r="A13" s="4" t="s">
        <v>79</v>
      </c>
      <c r="B13" s="7" t="n">
        <v>6354</v>
      </c>
    </row>
    <row r="14" spans="1:3">
      <c r="A14" s="3" t="s">
        <v>81</v>
      </c>
    </row>
    <row r="15" spans="1:3">
      <c r="A15" s="4" t="s">
        <v>83</v>
      </c>
      <c r="B15" s="5" t="n">
        <v>59345</v>
      </c>
    </row>
    <row r="16" spans="1:3">
      <c r="A16" s="4" t="s">
        <v>86</v>
      </c>
      <c r="B16" s="5" t="n">
        <v>-84262</v>
      </c>
    </row>
    <row r="17" spans="1:3">
      <c r="A17" s="4" t="s">
        <v>89</v>
      </c>
      <c r="B17" s="5" t="n">
        <v>-83472</v>
      </c>
    </row>
    <row r="18" spans="1:3">
      <c r="A18" s="4" t="s">
        <v>91</v>
      </c>
      <c r="B18" s="7" t="n">
        <v>-83140</v>
      </c>
    </row>
    <row r="19" spans="1:3">
      <c r="A19" s="4" t="s">
        <v>93</v>
      </c>
      <c r="B19" s="9" t="n">
        <v>-1.27</v>
      </c>
    </row>
    <row r="20" spans="1:3">
      <c r="A20" s="4" t="s">
        <v>285</v>
      </c>
    </row>
    <row r="21" spans="1:3">
      <c r="A21" s="3" t="s">
        <v>77</v>
      </c>
    </row>
    <row r="22" spans="1:3">
      <c r="A22" s="4" t="s">
        <v>79</v>
      </c>
      <c r="B22" s="7" t="n">
        <v>-316</v>
      </c>
    </row>
    <row r="23" spans="1:3">
      <c r="A23" s="3" t="s">
        <v>81</v>
      </c>
    </row>
    <row r="24" spans="1:3">
      <c r="A24" s="4" t="s">
        <v>83</v>
      </c>
      <c r="B24" s="5" t="n">
        <v>722</v>
      </c>
    </row>
    <row r="25" spans="1:3">
      <c r="A25" s="4" t="s">
        <v>86</v>
      </c>
      <c r="B25" s="5" t="n">
        <v>-1038</v>
      </c>
    </row>
    <row r="26" spans="1:3">
      <c r="A26" s="4" t="s">
        <v>89</v>
      </c>
      <c r="B26" s="5" t="n">
        <v>-1038</v>
      </c>
    </row>
    <row r="27" spans="1:3">
      <c r="A27" s="4" t="s">
        <v>91</v>
      </c>
      <c r="B27" s="7" t="n">
        <v>-1038</v>
      </c>
    </row>
    <row r="28" spans="1:3">
      <c r="A28" s="4" t="s">
        <v>93</v>
      </c>
      <c r="B28" s="9"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59</v>
      </c>
    </row>
    <row r="3" spans="1:2">
      <c r="A3" s="3" t="s">
        <v>290</v>
      </c>
    </row>
    <row r="4" spans="1:2">
      <c r="A4" s="4" t="s">
        <v>291</v>
      </c>
      <c r="B4" s="7" t="n">
        <v>6644</v>
      </c>
    </row>
    <row r="5" spans="1:2">
      <c r="A5" s="4" t="s">
        <v>292</v>
      </c>
    </row>
    <row r="6" spans="1:2">
      <c r="A6" s="3" t="s">
        <v>290</v>
      </c>
    </row>
    <row r="7" spans="1:2">
      <c r="A7" s="4" t="s">
        <v>291</v>
      </c>
      <c r="B7" s="5" t="n">
        <v>606</v>
      </c>
    </row>
    <row r="8" spans="1:2">
      <c r="A8" s="4" t="s">
        <v>191</v>
      </c>
    </row>
    <row r="9" spans="1:2">
      <c r="A9" s="3" t="s">
        <v>290</v>
      </c>
    </row>
    <row r="10" spans="1:2">
      <c r="A10" s="4" t="s">
        <v>291</v>
      </c>
      <c r="B10" s="5" t="n">
        <v>6038</v>
      </c>
    </row>
    <row r="11" spans="1:2">
      <c r="A11" s="4" t="s">
        <v>293</v>
      </c>
    </row>
    <row r="12" spans="1:2">
      <c r="A12" s="3" t="s">
        <v>290</v>
      </c>
    </row>
    <row r="13" spans="1:2">
      <c r="A13" s="4" t="s">
        <v>291</v>
      </c>
      <c r="B13" s="5" t="n">
        <v>606</v>
      </c>
    </row>
    <row r="14" spans="1:2">
      <c r="A14" s="4" t="s">
        <v>294</v>
      </c>
    </row>
    <row r="15" spans="1:2">
      <c r="A15" s="3" t="s">
        <v>290</v>
      </c>
    </row>
    <row r="16" spans="1:2">
      <c r="A16" s="4" t="s">
        <v>291</v>
      </c>
      <c r="B16" s="5" t="n">
        <v>606</v>
      </c>
    </row>
    <row r="17" spans="1:2">
      <c r="A17" s="4" t="s">
        <v>295</v>
      </c>
    </row>
    <row r="18" spans="1:2">
      <c r="A18" s="3" t="s">
        <v>290</v>
      </c>
    </row>
    <row r="19" spans="1:2">
      <c r="A19" s="4" t="s">
        <v>291</v>
      </c>
      <c r="B19" s="5" t="n">
        <v>6038</v>
      </c>
    </row>
    <row r="20" spans="1:2">
      <c r="A20" s="4" t="s">
        <v>296</v>
      </c>
    </row>
    <row r="21" spans="1:2">
      <c r="A21" s="3" t="s">
        <v>290</v>
      </c>
    </row>
    <row r="22" spans="1:2">
      <c r="A22" s="4" t="s">
        <v>291</v>
      </c>
      <c r="B22" s="7" t="n">
        <v>60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59</v>
      </c>
    </row>
    <row r="3" spans="1:2">
      <c r="A3" s="3" t="s">
        <v>298</v>
      </c>
    </row>
    <row r="4" spans="1:2">
      <c r="A4" s="4" t="s">
        <v>299</v>
      </c>
      <c r="B4" s="7" t="n">
        <v>6694</v>
      </c>
    </row>
    <row r="5" spans="1:2">
      <c r="A5" s="4" t="s">
        <v>300</v>
      </c>
      <c r="B5" s="5" t="n">
        <v>2761</v>
      </c>
    </row>
    <row r="6" spans="1:2">
      <c r="A6" s="4" t="s">
        <v>301</v>
      </c>
      <c r="B6" s="5" t="n">
        <v>-4795</v>
      </c>
    </row>
    <row r="7" spans="1:2">
      <c r="A7" s="4" t="s">
        <v>302</v>
      </c>
      <c r="B7" s="5" t="n">
        <v>4660</v>
      </c>
    </row>
    <row r="8" spans="1:2">
      <c r="A8" s="4" t="s">
        <v>303</v>
      </c>
      <c r="B8" s="5" t="n">
        <v>7623</v>
      </c>
    </row>
    <row r="9" spans="1:2">
      <c r="A9" s="4" t="s">
        <v>304</v>
      </c>
      <c r="B9" s="5" t="n">
        <v>5173</v>
      </c>
    </row>
    <row r="10" spans="1:2">
      <c r="A10" s="4" t="s">
        <v>305</v>
      </c>
      <c r="B10" s="5" t="n">
        <v>-3523</v>
      </c>
    </row>
    <row r="11" spans="1:2">
      <c r="A11" s="4" t="s">
        <v>306</v>
      </c>
      <c r="B11" s="5" t="n">
        <v>9273</v>
      </c>
    </row>
    <row r="12" spans="1:2">
      <c r="A12" s="4" t="s">
        <v>307</v>
      </c>
    </row>
    <row r="13" spans="1:2">
      <c r="A13" s="3" t="s">
        <v>298</v>
      </c>
    </row>
    <row r="14" spans="1:2">
      <c r="A14" s="4" t="s">
        <v>299</v>
      </c>
      <c r="B14" s="5" t="n">
        <v>6694</v>
      </c>
    </row>
    <row r="15" spans="1:2">
      <c r="A15" s="4" t="s">
        <v>300</v>
      </c>
      <c r="B15" s="5" t="n">
        <v>2761</v>
      </c>
    </row>
    <row r="16" spans="1:2">
      <c r="A16" s="4" t="s">
        <v>301</v>
      </c>
      <c r="B16" s="5" t="n">
        <v>-4795</v>
      </c>
    </row>
    <row r="17" spans="1:2">
      <c r="A17" s="4" t="s">
        <v>302</v>
      </c>
      <c r="B17" s="5" t="n">
        <v>4660</v>
      </c>
    </row>
    <row r="18" spans="1:2">
      <c r="A18" s="4" t="s">
        <v>112</v>
      </c>
    </row>
    <row r="19" spans="1:2">
      <c r="A19" s="3" t="s">
        <v>298</v>
      </c>
    </row>
    <row r="20" spans="1:2">
      <c r="A20" s="4" t="s">
        <v>303</v>
      </c>
      <c r="B20" s="5" t="n">
        <v>7623</v>
      </c>
    </row>
    <row r="21" spans="1:2">
      <c r="A21" s="4" t="s">
        <v>304</v>
      </c>
      <c r="B21" s="5" t="n">
        <v>5173</v>
      </c>
    </row>
    <row r="22" spans="1:2">
      <c r="A22" s="4" t="s">
        <v>305</v>
      </c>
      <c r="B22" s="5" t="n">
        <v>-3523</v>
      </c>
    </row>
    <row r="23" spans="1:2">
      <c r="A23" s="4" t="s">
        <v>306</v>
      </c>
      <c r="B23" s="7" t="n">
        <v>9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308</v>
      </c>
      <c r="B1" s="2" t="s">
        <v>309</v>
      </c>
      <c r="G1" s="2" t="s">
        <v>1</v>
      </c>
      <c r="I1" s="2" t="s">
        <v>310</v>
      </c>
    </row>
    <row r="2" spans="1:11">
      <c r="B2" s="2" t="s">
        <v>311</v>
      </c>
      <c r="C2" s="2" t="s">
        <v>312</v>
      </c>
      <c r="D2" s="2" t="s">
        <v>313</v>
      </c>
      <c r="E2" s="2" t="s">
        <v>314</v>
      </c>
      <c r="F2" s="2" t="s">
        <v>315</v>
      </c>
      <c r="G2" s="2" t="s">
        <v>2</v>
      </c>
      <c r="H2" s="2" t="s">
        <v>76</v>
      </c>
      <c r="I2" s="2" t="s">
        <v>256</v>
      </c>
      <c r="J2" s="2" t="s">
        <v>281</v>
      </c>
      <c r="K2" s="2" t="s">
        <v>25</v>
      </c>
    </row>
    <row r="3" spans="1:11">
      <c r="A3" s="3" t="s">
        <v>316</v>
      </c>
    </row>
    <row r="4" spans="1:11">
      <c r="A4" s="4" t="s">
        <v>317</v>
      </c>
      <c r="G4" s="7" t="n">
        <v>1800000</v>
      </c>
    </row>
    <row r="5" spans="1:11">
      <c r="A5" s="4" t="s">
        <v>318</v>
      </c>
      <c r="G5" s="5" t="n">
        <v>3500000</v>
      </c>
    </row>
    <row r="6" spans="1:11">
      <c r="A6" s="4" t="s">
        <v>319</v>
      </c>
      <c r="G6" s="5" t="n">
        <v>0</v>
      </c>
    </row>
    <row r="7" spans="1:11">
      <c r="A7" s="4" t="s">
        <v>320</v>
      </c>
      <c r="G7" s="5" t="n">
        <v>-4763000</v>
      </c>
    </row>
    <row r="8" spans="1:11">
      <c r="A8" s="4" t="s">
        <v>321</v>
      </c>
      <c r="G8" s="5" t="n">
        <v>6038000</v>
      </c>
      <c r="H8" s="7" t="n">
        <v>5128000</v>
      </c>
    </row>
    <row r="9" spans="1:11">
      <c r="A9" s="4" t="s">
        <v>322</v>
      </c>
      <c r="G9" s="5" t="n">
        <v>9273000</v>
      </c>
      <c r="K9" s="7" t="n">
        <v>7623000</v>
      </c>
    </row>
    <row r="10" spans="1:11">
      <c r="A10" s="4" t="s">
        <v>31</v>
      </c>
      <c r="G10" s="5" t="n">
        <v>4660000</v>
      </c>
      <c r="J10" s="7" t="n">
        <v>6694000</v>
      </c>
    </row>
    <row r="11" spans="1:11">
      <c r="A11" s="4" t="s">
        <v>112</v>
      </c>
    </row>
    <row r="12" spans="1:11">
      <c r="A12" s="3" t="s">
        <v>316</v>
      </c>
    </row>
    <row r="13" spans="1:11">
      <c r="A13" s="4" t="s">
        <v>322</v>
      </c>
      <c r="G13" s="5" t="n">
        <v>9273000</v>
      </c>
      <c r="K13" s="7" t="n">
        <v>7623000</v>
      </c>
    </row>
    <row r="14" spans="1:11">
      <c r="A14" s="4" t="s">
        <v>323</v>
      </c>
    </row>
    <row r="15" spans="1:11">
      <c r="A15" s="3" t="s">
        <v>316</v>
      </c>
    </row>
    <row r="16" spans="1:11">
      <c r="A16" s="4" t="s">
        <v>321</v>
      </c>
      <c r="G16" s="5" t="n">
        <v>-316000</v>
      </c>
    </row>
    <row r="17" spans="1:11">
      <c r="A17" s="4" t="s">
        <v>31</v>
      </c>
      <c r="G17" s="5" t="n">
        <v>4660000</v>
      </c>
      <c r="J17" s="7" t="n">
        <v>6694000</v>
      </c>
    </row>
    <row r="18" spans="1:11">
      <c r="A18" s="4" t="s">
        <v>324</v>
      </c>
    </row>
    <row r="19" spans="1:11">
      <c r="A19" s="3" t="s">
        <v>316</v>
      </c>
    </row>
    <row r="20" spans="1:11">
      <c r="A20" s="4" t="s">
        <v>325</v>
      </c>
      <c r="F20" s="7" t="n">
        <v>13000000</v>
      </c>
    </row>
    <row r="21" spans="1:11">
      <c r="A21" s="4" t="s">
        <v>326</v>
      </c>
      <c r="F21" s="7" t="n">
        <v>12000000</v>
      </c>
    </row>
    <row r="22" spans="1:11">
      <c r="A22" s="4" t="s">
        <v>327</v>
      </c>
      <c r="F22" s="4" t="s">
        <v>328</v>
      </c>
    </row>
    <row r="23" spans="1:11">
      <c r="A23" s="4" t="s">
        <v>329</v>
      </c>
    </row>
    <row r="24" spans="1:11">
      <c r="A24" s="3" t="s">
        <v>316</v>
      </c>
    </row>
    <row r="25" spans="1:11">
      <c r="A25" s="4" t="s">
        <v>330</v>
      </c>
      <c r="I25" s="7" t="n">
        <v>15000000</v>
      </c>
    </row>
    <row r="26" spans="1:11">
      <c r="A26" s="4" t="s">
        <v>331</v>
      </c>
      <c r="I26" s="5" t="n">
        <v>20000000</v>
      </c>
    </row>
    <row r="27" spans="1:11">
      <c r="A27" s="4" t="s">
        <v>332</v>
      </c>
      <c r="I27" s="7" t="n">
        <v>70000000</v>
      </c>
    </row>
    <row r="28" spans="1:11">
      <c r="A28" s="4" t="s">
        <v>333</v>
      </c>
    </row>
    <row r="29" spans="1:11">
      <c r="A29" s="3" t="s">
        <v>316</v>
      </c>
    </row>
    <row r="30" spans="1:11">
      <c r="A30" s="4" t="s">
        <v>334</v>
      </c>
      <c r="G30" s="7" t="n">
        <v>15000000</v>
      </c>
    </row>
    <row r="31" spans="1:11">
      <c r="A31" s="4" t="s">
        <v>335</v>
      </c>
    </row>
    <row r="32" spans="1:11">
      <c r="A32" s="3" t="s">
        <v>316</v>
      </c>
    </row>
    <row r="33" spans="1:11">
      <c r="A33" s="4" t="s">
        <v>336</v>
      </c>
      <c r="G33" s="4" t="s">
        <v>337</v>
      </c>
    </row>
    <row r="34" spans="1:11">
      <c r="A34" s="4" t="s">
        <v>338</v>
      </c>
    </row>
    <row r="35" spans="1:11">
      <c r="A35" s="3" t="s">
        <v>316</v>
      </c>
    </row>
    <row r="36" spans="1:11">
      <c r="A36" s="4" t="s">
        <v>336</v>
      </c>
      <c r="G36" s="4" t="s">
        <v>339</v>
      </c>
    </row>
    <row r="37" spans="1:11">
      <c r="A37" s="4" t="s">
        <v>340</v>
      </c>
    </row>
    <row r="38" spans="1:11">
      <c r="A38" s="3" t="s">
        <v>316</v>
      </c>
    </row>
    <row r="39" spans="1:11">
      <c r="A39" s="4" t="s">
        <v>341</v>
      </c>
      <c r="G39" s="7" t="n">
        <v>15100000</v>
      </c>
    </row>
    <row r="40" spans="1:11">
      <c r="A40" s="4" t="s">
        <v>321</v>
      </c>
      <c r="G40" s="5" t="n">
        <v>600000</v>
      </c>
    </row>
    <row r="41" spans="1:11">
      <c r="A41" s="4" t="s">
        <v>342</v>
      </c>
      <c r="G41" s="5" t="n">
        <v>0</v>
      </c>
    </row>
    <row r="42" spans="1:11">
      <c r="A42" s="4" t="s">
        <v>343</v>
      </c>
      <c r="G42" s="5" t="n">
        <v>15000000</v>
      </c>
    </row>
    <row r="43" spans="1:11">
      <c r="A43" s="4" t="s">
        <v>344</v>
      </c>
    </row>
    <row r="44" spans="1:11">
      <c r="A44" s="3" t="s">
        <v>316</v>
      </c>
    </row>
    <row r="45" spans="1:11">
      <c r="A45" s="4" t="s">
        <v>345</v>
      </c>
      <c r="G45" s="5" t="n">
        <v>3300000</v>
      </c>
    </row>
    <row r="46" spans="1:11">
      <c r="A46" s="4" t="s">
        <v>346</v>
      </c>
    </row>
    <row r="47" spans="1:11">
      <c r="A47" s="3" t="s">
        <v>316</v>
      </c>
    </row>
    <row r="48" spans="1:11">
      <c r="A48" s="4" t="s">
        <v>343</v>
      </c>
      <c r="G48" s="5" t="n">
        <v>5000000</v>
      </c>
    </row>
    <row r="49" spans="1:11">
      <c r="A49" s="4" t="s">
        <v>347</v>
      </c>
    </row>
    <row r="50" spans="1:11">
      <c r="A50" s="3" t="s">
        <v>316</v>
      </c>
    </row>
    <row r="51" spans="1:11">
      <c r="A51" s="4" t="s">
        <v>345</v>
      </c>
      <c r="G51" s="5" t="n">
        <v>200000</v>
      </c>
    </row>
    <row r="52" spans="1:11">
      <c r="A52" s="4" t="s">
        <v>348</v>
      </c>
      <c r="G52" s="5" t="n">
        <v>8400000</v>
      </c>
    </row>
    <row r="53" spans="1:11">
      <c r="A53" s="4" t="s">
        <v>349</v>
      </c>
    </row>
    <row r="54" spans="1:11">
      <c r="A54" s="3" t="s">
        <v>316</v>
      </c>
    </row>
    <row r="55" spans="1:11">
      <c r="A55" s="4" t="s">
        <v>322</v>
      </c>
      <c r="G55" s="7" t="n">
        <v>8200000</v>
      </c>
    </row>
    <row r="56" spans="1:11">
      <c r="A56" s="4" t="s">
        <v>350</v>
      </c>
    </row>
    <row r="57" spans="1:11">
      <c r="A57" s="3" t="s">
        <v>316</v>
      </c>
    </row>
    <row r="58" spans="1:11">
      <c r="A58" s="4" t="s">
        <v>351</v>
      </c>
      <c r="G58" s="4" t="s">
        <v>352</v>
      </c>
    </row>
    <row r="59" spans="1:11">
      <c r="A59" s="4" t="s">
        <v>353</v>
      </c>
    </row>
    <row r="60" spans="1:11">
      <c r="A60" s="3" t="s">
        <v>316</v>
      </c>
    </row>
    <row r="61" spans="1:11">
      <c r="A61" s="4" t="s">
        <v>351</v>
      </c>
      <c r="G61" s="4" t="s">
        <v>354</v>
      </c>
    </row>
    <row r="62" spans="1:11">
      <c r="A62" s="4" t="s">
        <v>355</v>
      </c>
    </row>
    <row r="63" spans="1:11">
      <c r="A63" s="3" t="s">
        <v>316</v>
      </c>
    </row>
    <row r="64" spans="1:11">
      <c r="A64" s="4" t="s">
        <v>341</v>
      </c>
      <c r="G64" s="7" t="n">
        <v>16500000</v>
      </c>
    </row>
    <row r="65" spans="1:11">
      <c r="A65" s="4" t="s">
        <v>356</v>
      </c>
      <c r="G65" s="4" t="s">
        <v>328</v>
      </c>
    </row>
    <row r="66" spans="1:11">
      <c r="A66" s="4" t="s">
        <v>357</v>
      </c>
      <c r="G66" s="7" t="n">
        <v>0</v>
      </c>
    </row>
    <row r="67" spans="1:11">
      <c r="A67" s="4" t="s">
        <v>321</v>
      </c>
      <c r="G67" s="5" t="n">
        <v>600000</v>
      </c>
    </row>
    <row r="68" spans="1:11">
      <c r="A68" s="4" t="s">
        <v>342</v>
      </c>
      <c r="G68" s="5" t="n">
        <v>0</v>
      </c>
    </row>
    <row r="69" spans="1:11">
      <c r="A69" s="4" t="s">
        <v>358</v>
      </c>
    </row>
    <row r="70" spans="1:11">
      <c r="A70" s="3" t="s">
        <v>316</v>
      </c>
    </row>
    <row r="71" spans="1:11">
      <c r="A71" s="4" t="s">
        <v>322</v>
      </c>
      <c r="G71" s="5" t="n">
        <v>900000</v>
      </c>
    </row>
    <row r="72" spans="1:11">
      <c r="A72" s="4" t="s">
        <v>359</v>
      </c>
    </row>
    <row r="73" spans="1:11">
      <c r="A73" s="3" t="s">
        <v>316</v>
      </c>
    </row>
    <row r="74" spans="1:11">
      <c r="A74" s="4" t="s">
        <v>319</v>
      </c>
      <c r="G74" s="5" t="n">
        <v>0</v>
      </c>
    </row>
    <row r="75" spans="1:11">
      <c r="A75" s="4" t="s">
        <v>341</v>
      </c>
      <c r="G75" s="5" t="n">
        <v>12500000</v>
      </c>
    </row>
    <row r="76" spans="1:11">
      <c r="A76" s="4" t="s">
        <v>321</v>
      </c>
      <c r="G76" s="5" t="n">
        <v>500000</v>
      </c>
    </row>
    <row r="77" spans="1:11">
      <c r="A77" s="4" t="s">
        <v>343</v>
      </c>
      <c r="G77" s="5" t="n">
        <v>5000000</v>
      </c>
    </row>
    <row r="78" spans="1:11">
      <c r="A78" s="4" t="s">
        <v>345</v>
      </c>
      <c r="G78" s="5" t="n">
        <v>4200000</v>
      </c>
    </row>
    <row r="79" spans="1:11">
      <c r="A79" s="4" t="s">
        <v>360</v>
      </c>
      <c r="G79" s="5" t="n">
        <v>10000000</v>
      </c>
    </row>
    <row r="80" spans="1:11">
      <c r="A80" s="4" t="s">
        <v>361</v>
      </c>
    </row>
    <row r="81" spans="1:11">
      <c r="A81" s="3" t="s">
        <v>316</v>
      </c>
    </row>
    <row r="82" spans="1:11">
      <c r="A82" s="4" t="s">
        <v>345</v>
      </c>
      <c r="G82" s="5" t="n">
        <v>3300000</v>
      </c>
    </row>
    <row r="83" spans="1:11">
      <c r="A83" s="4" t="s">
        <v>362</v>
      </c>
    </row>
    <row r="84" spans="1:11">
      <c r="A84" s="3" t="s">
        <v>316</v>
      </c>
    </row>
    <row r="85" spans="1:11">
      <c r="A85" s="4" t="s">
        <v>31</v>
      </c>
      <c r="G85" s="5" t="n">
        <v>1800000</v>
      </c>
    </row>
    <row r="86" spans="1:11">
      <c r="A86" s="4" t="s">
        <v>363</v>
      </c>
    </row>
    <row r="87" spans="1:11">
      <c r="A87" s="3" t="s">
        <v>316</v>
      </c>
    </row>
    <row r="88" spans="1:11">
      <c r="A88" s="4" t="s">
        <v>325</v>
      </c>
      <c r="E88" s="7" t="n">
        <v>15000000</v>
      </c>
    </row>
    <row r="89" spans="1:11">
      <c r="A89" s="4" t="s">
        <v>326</v>
      </c>
      <c r="E89" s="5" t="n">
        <v>20000000</v>
      </c>
    </row>
    <row r="90" spans="1:11">
      <c r="A90" s="4" t="s">
        <v>364</v>
      </c>
      <c r="E90" s="7" t="n">
        <v>5000000</v>
      </c>
    </row>
    <row r="91" spans="1:11">
      <c r="A91" s="4" t="s">
        <v>365</v>
      </c>
    </row>
    <row r="92" spans="1:11">
      <c r="A92" s="3" t="s">
        <v>316</v>
      </c>
    </row>
    <row r="93" spans="1:11">
      <c r="A93" s="4" t="s">
        <v>325</v>
      </c>
      <c r="B93" s="7" t="n">
        <v>15000000</v>
      </c>
    </row>
    <row r="94" spans="1:11">
      <c r="A94" s="4" t="s">
        <v>326</v>
      </c>
      <c r="B94" s="7" t="n">
        <v>2500000</v>
      </c>
    </row>
    <row r="95" spans="1:11">
      <c r="A95" s="4" t="s">
        <v>327</v>
      </c>
      <c r="B95" s="4" t="s">
        <v>366</v>
      </c>
    </row>
    <row r="96" spans="1:11">
      <c r="A96" s="4" t="s">
        <v>332</v>
      </c>
      <c r="B96" s="7" t="n">
        <v>8000000</v>
      </c>
    </row>
    <row r="97" spans="1:11">
      <c r="A97" s="4" t="s">
        <v>364</v>
      </c>
      <c r="B97" s="7" t="n">
        <v>10000000</v>
      </c>
    </row>
    <row r="98" spans="1:11">
      <c r="A98" s="4" t="s">
        <v>367</v>
      </c>
    </row>
    <row r="99" spans="1:11">
      <c r="A99" s="3" t="s">
        <v>316</v>
      </c>
    </row>
    <row r="100" spans="1:11">
      <c r="A100" s="4" t="s">
        <v>336</v>
      </c>
      <c r="C100" s="4" t="s">
        <v>337</v>
      </c>
    </row>
    <row r="101" spans="1:11">
      <c r="A101" s="4" t="s">
        <v>368</v>
      </c>
    </row>
    <row r="102" spans="1:11">
      <c r="A102" s="3" t="s">
        <v>316</v>
      </c>
    </row>
    <row r="103" spans="1:11">
      <c r="A103" s="4" t="s">
        <v>336</v>
      </c>
      <c r="C103" s="4" t="s">
        <v>337</v>
      </c>
    </row>
    <row r="104" spans="1:11">
      <c r="A104" s="4" t="s">
        <v>369</v>
      </c>
    </row>
    <row r="105" spans="1:11">
      <c r="A105" s="3" t="s">
        <v>316</v>
      </c>
    </row>
    <row r="106" spans="1:11">
      <c r="A106" s="4" t="s">
        <v>336</v>
      </c>
      <c r="C106" s="4" t="s">
        <v>370</v>
      </c>
    </row>
    <row r="107" spans="1:11">
      <c r="A107" s="4" t="s">
        <v>371</v>
      </c>
    </row>
    <row r="108" spans="1:11">
      <c r="A108" s="3" t="s">
        <v>316</v>
      </c>
    </row>
    <row r="109" spans="1:11">
      <c r="A109" s="4" t="s">
        <v>341</v>
      </c>
      <c r="G109" s="5" t="n">
        <v>34000000</v>
      </c>
    </row>
    <row r="110" spans="1:11">
      <c r="A110" s="4" t="s">
        <v>321</v>
      </c>
      <c r="G110" s="5" t="n">
        <v>1300000</v>
      </c>
    </row>
    <row r="111" spans="1:11">
      <c r="A111" s="4" t="s">
        <v>342</v>
      </c>
      <c r="G111" s="5" t="n">
        <v>0</v>
      </c>
    </row>
    <row r="112" spans="1:11">
      <c r="A112" s="4" t="s">
        <v>343</v>
      </c>
      <c r="G112" s="5" t="n">
        <v>22000000</v>
      </c>
    </row>
    <row r="113" spans="1:11">
      <c r="A113" s="4" t="s">
        <v>372</v>
      </c>
      <c r="G113" s="5" t="n">
        <v>9000000</v>
      </c>
    </row>
    <row r="114" spans="1:11">
      <c r="A114" s="4" t="s">
        <v>373</v>
      </c>
      <c r="G114" s="5" t="n">
        <v>3000000</v>
      </c>
    </row>
    <row r="115" spans="1:11">
      <c r="A115" s="4" t="s">
        <v>374</v>
      </c>
      <c r="G115" s="5" t="n">
        <v>5500000</v>
      </c>
    </row>
    <row r="116" spans="1:11">
      <c r="A116" s="4" t="s">
        <v>375</v>
      </c>
    </row>
    <row r="117" spans="1:11">
      <c r="A117" s="3" t="s">
        <v>316</v>
      </c>
    </row>
    <row r="118" spans="1:11">
      <c r="A118" s="4" t="s">
        <v>322</v>
      </c>
      <c r="G118" s="5" t="n">
        <v>200000</v>
      </c>
    </row>
    <row r="119" spans="1:11">
      <c r="A119" s="4" t="s">
        <v>376</v>
      </c>
    </row>
    <row r="120" spans="1:11">
      <c r="A120" s="3" t="s">
        <v>316</v>
      </c>
    </row>
    <row r="121" spans="1:11">
      <c r="A121" s="4" t="s">
        <v>325</v>
      </c>
      <c r="F121" s="7" t="n">
        <v>10000000</v>
      </c>
    </row>
    <row r="122" spans="1:11">
      <c r="A122" s="4" t="s">
        <v>326</v>
      </c>
      <c r="F122" s="5" t="n">
        <v>8000000</v>
      </c>
    </row>
    <row r="123" spans="1:11">
      <c r="A123" s="4" t="s">
        <v>364</v>
      </c>
      <c r="F123" s="7" t="n">
        <v>7000000</v>
      </c>
    </row>
    <row r="124" spans="1:11">
      <c r="A124" s="4" t="s">
        <v>377</v>
      </c>
    </row>
    <row r="125" spans="1:11">
      <c r="A125" s="3" t="s">
        <v>316</v>
      </c>
    </row>
    <row r="126" spans="1:11">
      <c r="A126" s="4" t="s">
        <v>319</v>
      </c>
      <c r="G126" s="5" t="n">
        <v>0</v>
      </c>
    </row>
    <row r="127" spans="1:11">
      <c r="A127" s="4" t="s">
        <v>341</v>
      </c>
      <c r="G127" s="5" t="n">
        <v>25000000</v>
      </c>
    </row>
    <row r="128" spans="1:11">
      <c r="A128" s="4" t="s">
        <v>321</v>
      </c>
      <c r="G128" s="5" t="n">
        <v>2700000</v>
      </c>
    </row>
    <row r="129" spans="1:11">
      <c r="A129" s="4" t="s">
        <v>343</v>
      </c>
      <c r="G129" s="5" t="n">
        <v>10000000</v>
      </c>
    </row>
    <row r="130" spans="1:11">
      <c r="A130" s="4" t="s">
        <v>374</v>
      </c>
      <c r="G130" s="5" t="n">
        <v>0</v>
      </c>
    </row>
    <row r="131" spans="1:11">
      <c r="A131" s="4" t="s">
        <v>31</v>
      </c>
      <c r="G131" s="5" t="n">
        <v>600000</v>
      </c>
    </row>
    <row r="132" spans="1:11">
      <c r="A132" s="4" t="s">
        <v>372</v>
      </c>
      <c r="G132" s="5" t="n">
        <v>13000000</v>
      </c>
    </row>
    <row r="133" spans="1:11">
      <c r="A133" s="4" t="s">
        <v>378</v>
      </c>
      <c r="G133" s="5" t="n">
        <v>2000000</v>
      </c>
    </row>
    <row r="134" spans="1:11">
      <c r="A134" s="4" t="s">
        <v>379</v>
      </c>
    </row>
    <row r="135" spans="1:11">
      <c r="A135" s="3" t="s">
        <v>316</v>
      </c>
    </row>
    <row r="136" spans="1:11">
      <c r="A136" s="4" t="s">
        <v>325</v>
      </c>
      <c r="D136" s="7" t="n">
        <v>5000000</v>
      </c>
    </row>
    <row r="137" spans="1:11">
      <c r="A137" s="4" t="s">
        <v>364</v>
      </c>
      <c r="D137" s="5" t="n">
        <v>10000000</v>
      </c>
    </row>
    <row r="138" spans="1:11">
      <c r="A138" s="4" t="s">
        <v>380</v>
      </c>
      <c r="D138" s="7" t="n">
        <v>7000000</v>
      </c>
    </row>
    <row r="139" spans="1:11">
      <c r="A139" s="4" t="s">
        <v>381</v>
      </c>
    </row>
    <row r="140" spans="1:11">
      <c r="A140" s="3" t="s">
        <v>316</v>
      </c>
    </row>
    <row r="141" spans="1:11">
      <c r="A141" s="4" t="s">
        <v>336</v>
      </c>
      <c r="D141" s="4" t="s">
        <v>337</v>
      </c>
    </row>
    <row r="142" spans="1:11">
      <c r="A142" s="4" t="s">
        <v>382</v>
      </c>
    </row>
    <row r="143" spans="1:11">
      <c r="A143" s="3" t="s">
        <v>316</v>
      </c>
    </row>
    <row r="144" spans="1:11">
      <c r="A144" s="4" t="s">
        <v>341</v>
      </c>
      <c r="G144" s="5" t="n">
        <v>12500000</v>
      </c>
    </row>
    <row r="145" spans="1:11">
      <c r="A145" s="4" t="s">
        <v>321</v>
      </c>
      <c r="G145" s="5" t="n">
        <v>400000</v>
      </c>
    </row>
    <row r="146" spans="1:11">
      <c r="A146" s="4" t="s">
        <v>342</v>
      </c>
      <c r="G146" s="5" t="n">
        <v>0</v>
      </c>
    </row>
    <row r="147" spans="1:11">
      <c r="A147" s="4" t="s">
        <v>343</v>
      </c>
      <c r="G147" s="5" t="n">
        <v>5000000</v>
      </c>
    </row>
    <row r="148" spans="1:11">
      <c r="A148" s="4" t="s">
        <v>374</v>
      </c>
      <c r="G148" s="5" t="n">
        <v>10000000</v>
      </c>
    </row>
    <row r="149" spans="1:11">
      <c r="A149" s="4" t="s">
        <v>345</v>
      </c>
      <c r="G149" s="5" t="n">
        <v>4200000</v>
      </c>
    </row>
    <row r="150" spans="1:11">
      <c r="A150" s="4" t="s">
        <v>31</v>
      </c>
      <c r="G150" s="5" t="n">
        <v>2300000</v>
      </c>
    </row>
    <row r="151" spans="1:11">
      <c r="A151" s="4" t="s">
        <v>383</v>
      </c>
    </row>
    <row r="152" spans="1:11">
      <c r="A152" s="3" t="s">
        <v>316</v>
      </c>
    </row>
    <row r="153" spans="1:11">
      <c r="A153" s="4" t="s">
        <v>345</v>
      </c>
      <c r="G153" s="5" t="n">
        <v>3300000</v>
      </c>
    </row>
    <row r="154" spans="1:11">
      <c r="A154" s="4" t="s">
        <v>384</v>
      </c>
    </row>
    <row r="155" spans="1:11">
      <c r="A155" s="3" t="s">
        <v>316</v>
      </c>
    </row>
    <row r="156" spans="1:11">
      <c r="A156" s="4" t="s">
        <v>336</v>
      </c>
      <c r="D156" s="4" t="s">
        <v>337</v>
      </c>
    </row>
    <row r="157" spans="1:11">
      <c r="A157" s="4" t="s">
        <v>385</v>
      </c>
    </row>
    <row r="158" spans="1:11">
      <c r="A158" s="3" t="s">
        <v>316</v>
      </c>
    </row>
    <row r="159" spans="1:11">
      <c r="A159" s="4" t="s">
        <v>336</v>
      </c>
      <c r="D159" s="4" t="s">
        <v>370</v>
      </c>
    </row>
    <row r="160" spans="1:11">
      <c r="A160" s="4" t="s">
        <v>386</v>
      </c>
    </row>
    <row r="161" spans="1:11">
      <c r="A161" s="3" t="s">
        <v>316</v>
      </c>
    </row>
    <row r="162" spans="1:11">
      <c r="A162" s="4" t="s">
        <v>320</v>
      </c>
      <c r="G162" s="7" t="n">
        <v>-700000</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59</v>
      </c>
    </row>
    <row r="3" spans="1:2">
      <c r="A3" s="3" t="s">
        <v>388</v>
      </c>
    </row>
    <row r="4" spans="1:2">
      <c r="A4" s="4" t="s">
        <v>389</v>
      </c>
      <c r="B4" s="7" t="n">
        <v>16840</v>
      </c>
    </row>
    <row r="5" spans="1:2">
      <c r="A5" s="4" t="s">
        <v>390</v>
      </c>
    </row>
    <row r="6" spans="1:2">
      <c r="A6" s="3" t="s">
        <v>388</v>
      </c>
    </row>
    <row r="7" spans="1:2">
      <c r="A7" s="4" t="s">
        <v>389</v>
      </c>
      <c r="B7" s="7" t="n">
        <v>909</v>
      </c>
    </row>
    <row r="8" spans="1:2">
      <c r="A8" s="4" t="s">
        <v>391</v>
      </c>
      <c r="B8" s="5" t="n">
        <v>2019</v>
      </c>
    </row>
    <row r="9" spans="1:2">
      <c r="A9" s="4" t="s">
        <v>392</v>
      </c>
      <c r="B9" s="4" t="s">
        <v>393</v>
      </c>
    </row>
    <row r="10" spans="1:2">
      <c r="A10" s="4" t="s">
        <v>394</v>
      </c>
    </row>
    <row r="11" spans="1:2">
      <c r="A11" s="3" t="s">
        <v>388</v>
      </c>
    </row>
    <row r="12" spans="1:2">
      <c r="A12" s="4" t="s">
        <v>389</v>
      </c>
      <c r="B12" s="7" t="n">
        <v>4131</v>
      </c>
    </row>
    <row r="13" spans="1:2">
      <c r="A13" s="4" t="s">
        <v>391</v>
      </c>
      <c r="B13" s="5" t="n">
        <v>2021</v>
      </c>
    </row>
    <row r="14" spans="1:2">
      <c r="A14" s="4" t="s">
        <v>392</v>
      </c>
      <c r="B14" s="4" t="s">
        <v>395</v>
      </c>
    </row>
    <row r="15" spans="1:2">
      <c r="A15" s="4" t="s">
        <v>363</v>
      </c>
    </row>
    <row r="16" spans="1:2">
      <c r="A16" s="3" t="s">
        <v>388</v>
      </c>
    </row>
    <row r="17" spans="1:2">
      <c r="A17" s="4" t="s">
        <v>389</v>
      </c>
      <c r="B17" s="7" t="n">
        <v>3173</v>
      </c>
    </row>
    <row r="18" spans="1:2">
      <c r="A18" s="4" t="s">
        <v>391</v>
      </c>
      <c r="B18" s="5" t="n">
        <v>2019</v>
      </c>
    </row>
    <row r="19" spans="1:2">
      <c r="A19" s="4" t="s">
        <v>392</v>
      </c>
      <c r="B19" s="4" t="s">
        <v>396</v>
      </c>
    </row>
    <row r="20" spans="1:2">
      <c r="A20" s="4" t="s">
        <v>397</v>
      </c>
    </row>
    <row r="21" spans="1:2">
      <c r="A21" s="3" t="s">
        <v>388</v>
      </c>
    </row>
    <row r="22" spans="1:2">
      <c r="A22" s="4" t="s">
        <v>389</v>
      </c>
      <c r="B22" s="7" t="n">
        <v>3818</v>
      </c>
    </row>
    <row r="23" spans="1:2">
      <c r="A23" s="4" t="s">
        <v>391</v>
      </c>
      <c r="B23" s="5" t="n">
        <v>2021</v>
      </c>
    </row>
    <row r="24" spans="1:2">
      <c r="A24" s="4" t="s">
        <v>392</v>
      </c>
      <c r="B24" s="4" t="s">
        <v>398</v>
      </c>
    </row>
    <row r="25" spans="1:2">
      <c r="A25" s="4" t="s">
        <v>376</v>
      </c>
    </row>
    <row r="26" spans="1:2">
      <c r="A26" s="3" t="s">
        <v>388</v>
      </c>
    </row>
    <row r="27" spans="1:2">
      <c r="A27" s="4" t="s">
        <v>389</v>
      </c>
      <c r="B27" s="7" t="n">
        <v>1420</v>
      </c>
    </row>
    <row r="28" spans="1:2">
      <c r="A28" s="4" t="s">
        <v>391</v>
      </c>
      <c r="B28" s="5" t="n">
        <v>2019</v>
      </c>
    </row>
    <row r="29" spans="1:2">
      <c r="A29" s="4" t="s">
        <v>392</v>
      </c>
      <c r="B29" s="4" t="s">
        <v>393</v>
      </c>
    </row>
    <row r="30" spans="1:2">
      <c r="A30" s="4" t="s">
        <v>379</v>
      </c>
    </row>
    <row r="31" spans="1:2">
      <c r="A31" s="3" t="s">
        <v>388</v>
      </c>
    </row>
    <row r="32" spans="1:2">
      <c r="A32" s="4" t="s">
        <v>389</v>
      </c>
      <c r="B32" s="7" t="n">
        <v>3389</v>
      </c>
    </row>
    <row r="33" spans="1:2">
      <c r="A33" s="4" t="s">
        <v>391</v>
      </c>
      <c r="B33" s="5" t="n">
        <v>2021</v>
      </c>
    </row>
    <row r="34" spans="1:2">
      <c r="A34" s="4" t="s">
        <v>392</v>
      </c>
      <c r="B3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99</v>
      </c>
      <c r="B1" s="2" t="s">
        <v>1</v>
      </c>
      <c r="C1" s="2" t="s">
        <v>310</v>
      </c>
    </row>
    <row r="2" spans="1:3">
      <c r="B2" s="2" t="s">
        <v>2</v>
      </c>
      <c r="C2" s="2" t="s">
        <v>25</v>
      </c>
    </row>
    <row r="3" spans="1:3">
      <c r="A3" s="3" t="s">
        <v>137</v>
      </c>
    </row>
    <row r="4" spans="1:3">
      <c r="A4" s="4" t="s">
        <v>400</v>
      </c>
      <c r="B4" s="7" t="n">
        <v>0</v>
      </c>
      <c r="C4" s="7" t="n">
        <v>0</v>
      </c>
    </row>
    <row r="5" spans="1:3">
      <c r="A5" s="4" t="s">
        <v>401</v>
      </c>
      <c r="B5" s="5" t="n">
        <v>0</v>
      </c>
      <c r="C5" s="5" t="n">
        <v>0</v>
      </c>
    </row>
    <row r="6" spans="1:3">
      <c r="A6" s="4" t="s">
        <v>402</v>
      </c>
      <c r="B6" s="5" t="n">
        <v>0</v>
      </c>
      <c r="C6" s="5" t="n">
        <v>0</v>
      </c>
    </row>
    <row r="7" spans="1:3">
      <c r="A7" s="4" t="s">
        <v>403</v>
      </c>
      <c r="B7" s="5" t="n">
        <v>0</v>
      </c>
      <c r="C7" s="5" t="n">
        <v>0</v>
      </c>
    </row>
    <row r="8" spans="1:3">
      <c r="A8" s="4" t="s">
        <v>404</v>
      </c>
      <c r="B8" s="5" t="n">
        <v>0</v>
      </c>
      <c r="C8" s="5" t="n">
        <v>0</v>
      </c>
    </row>
    <row r="9" spans="1:3">
      <c r="A9" s="4" t="s">
        <v>405</v>
      </c>
      <c r="B9" s="5" t="n">
        <v>0</v>
      </c>
      <c r="C9" s="5" t="n">
        <v>0</v>
      </c>
    </row>
    <row r="10" spans="1:3">
      <c r="A10" s="4" t="s">
        <v>406</v>
      </c>
      <c r="B10" s="5" t="n">
        <v>0</v>
      </c>
      <c r="C10" s="5" t="n">
        <v>0</v>
      </c>
    </row>
    <row r="11" spans="1:3">
      <c r="A11" s="4" t="s">
        <v>407</v>
      </c>
      <c r="B11" s="7" t="n">
        <v>0</v>
      </c>
      <c r="C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434869</v>
      </c>
      <c r="C3" s="7" t="n">
        <v>515458</v>
      </c>
    </row>
    <row r="4" spans="1:3">
      <c r="A4" s="4" t="s">
        <v>411</v>
      </c>
    </row>
    <row r="5" spans="1:3">
      <c r="A5" s="3" t="s">
        <v>409</v>
      </c>
    </row>
    <row r="6" spans="1:3">
      <c r="A6" s="4" t="s">
        <v>410</v>
      </c>
      <c r="B6" s="5" t="n">
        <v>19507</v>
      </c>
      <c r="C6" s="5" t="n">
        <v>31836</v>
      </c>
    </row>
    <row r="7" spans="1:3">
      <c r="A7" s="4" t="s">
        <v>412</v>
      </c>
    </row>
    <row r="8" spans="1:3">
      <c r="A8" s="3" t="s">
        <v>409</v>
      </c>
    </row>
    <row r="9" spans="1:3">
      <c r="A9" s="4" t="s">
        <v>410</v>
      </c>
      <c r="B9" s="5" t="n">
        <v>260950</v>
      </c>
      <c r="C9" s="5" t="n">
        <v>313164</v>
      </c>
    </row>
    <row r="10" spans="1:3">
      <c r="A10" s="4" t="s">
        <v>413</v>
      </c>
    </row>
    <row r="11" spans="1:3">
      <c r="A11" s="3" t="s">
        <v>409</v>
      </c>
    </row>
    <row r="12" spans="1:3">
      <c r="A12" s="4" t="s">
        <v>410</v>
      </c>
      <c r="B12" s="5" t="n">
        <v>154412</v>
      </c>
      <c r="C12" s="5" t="n">
        <v>170458</v>
      </c>
    </row>
    <row r="13" spans="1:3">
      <c r="A13" s="4" t="s">
        <v>414</v>
      </c>
    </row>
    <row r="14" spans="1:3">
      <c r="A14" s="3" t="s">
        <v>415</v>
      </c>
    </row>
    <row r="15" spans="1:3">
      <c r="A15" s="4" t="s">
        <v>416</v>
      </c>
      <c r="B15" s="5" t="n">
        <v>7220</v>
      </c>
      <c r="C15" s="5" t="n">
        <v>8854</v>
      </c>
    </row>
    <row r="16" spans="1:3">
      <c r="A16" s="4" t="s">
        <v>417</v>
      </c>
    </row>
    <row r="17" spans="1:3">
      <c r="A17" s="3" t="s">
        <v>409</v>
      </c>
    </row>
    <row r="18" spans="1:3">
      <c r="A18" s="4" t="s">
        <v>410</v>
      </c>
      <c r="B18" s="5" t="n">
        <v>19507</v>
      </c>
      <c r="C18" s="5" t="n">
        <v>31836</v>
      </c>
    </row>
    <row r="19" spans="1:3">
      <c r="A19" s="4" t="s">
        <v>418</v>
      </c>
    </row>
    <row r="20" spans="1:3">
      <c r="A20" s="3" t="s">
        <v>409</v>
      </c>
    </row>
    <row r="21" spans="1:3">
      <c r="A21" s="4" t="s">
        <v>410</v>
      </c>
      <c r="B21" s="5" t="n">
        <v>19507</v>
      </c>
      <c r="C21" s="5" t="n">
        <v>31836</v>
      </c>
    </row>
    <row r="22" spans="1:3">
      <c r="A22" s="4" t="s">
        <v>419</v>
      </c>
    </row>
    <row r="23" spans="1:3">
      <c r="A23" s="3" t="s">
        <v>409</v>
      </c>
    </row>
    <row r="24" spans="1:3">
      <c r="A24" s="4" t="s">
        <v>410</v>
      </c>
      <c r="B24" s="5" t="n">
        <v>415362</v>
      </c>
      <c r="C24" s="5" t="n">
        <v>483622</v>
      </c>
    </row>
    <row r="25" spans="1:3">
      <c r="A25" s="4" t="s">
        <v>420</v>
      </c>
    </row>
    <row r="26" spans="1:3">
      <c r="A26" s="3" t="s">
        <v>409</v>
      </c>
    </row>
    <row r="27" spans="1:3">
      <c r="A27" s="4" t="s">
        <v>410</v>
      </c>
      <c r="B27" s="5" t="n">
        <v>260950</v>
      </c>
      <c r="C27" s="5" t="n">
        <v>313164</v>
      </c>
    </row>
    <row r="28" spans="1:3">
      <c r="A28" s="4" t="s">
        <v>421</v>
      </c>
    </row>
    <row r="29" spans="1:3">
      <c r="A29" s="3" t="s">
        <v>409</v>
      </c>
    </row>
    <row r="30" spans="1:3">
      <c r="A30" s="4" t="s">
        <v>410</v>
      </c>
      <c r="B30" s="5" t="n">
        <v>154412</v>
      </c>
      <c r="C30" s="5" t="n">
        <v>170458</v>
      </c>
    </row>
    <row r="31" spans="1:3">
      <c r="A31" s="4" t="s">
        <v>422</v>
      </c>
    </row>
    <row r="32" spans="1:3">
      <c r="A32" s="3" t="s">
        <v>415</v>
      </c>
    </row>
    <row r="33" spans="1:3">
      <c r="A33" s="4" t="s">
        <v>416</v>
      </c>
      <c r="B33" s="7" t="n">
        <v>7220</v>
      </c>
      <c r="C33" s="7" t="n">
        <v>8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59</v>
      </c>
    </row>
    <row r="3" spans="1:2">
      <c r="A3" s="3" t="s">
        <v>424</v>
      </c>
    </row>
    <row r="4" spans="1:2">
      <c r="A4" s="4" t="s">
        <v>425</v>
      </c>
      <c r="B4" s="7" t="n">
        <v>8854</v>
      </c>
    </row>
    <row r="5" spans="1:2">
      <c r="A5" s="4" t="s">
        <v>426</v>
      </c>
      <c r="B5" s="5" t="n">
        <v>-1634</v>
      </c>
    </row>
    <row r="6" spans="1:2">
      <c r="A6" s="4" t="s">
        <v>427</v>
      </c>
      <c r="B6" s="7" t="n">
        <v>7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06</v>
      </c>
    </row>
    <row r="5" spans="1:3">
      <c r="A5" s="4" t="s">
        <v>79</v>
      </c>
      <c r="B5" s="5" t="n">
        <v>6038</v>
      </c>
      <c r="C5" s="7" t="n">
        <v>5128</v>
      </c>
    </row>
    <row r="6" spans="1:3">
      <c r="A6" s="4" t="s">
        <v>80</v>
      </c>
      <c r="B6" s="5" t="n">
        <v>6644</v>
      </c>
      <c r="C6" s="5" t="n">
        <v>5128</v>
      </c>
    </row>
    <row r="7" spans="1:3">
      <c r="A7" s="3" t="s">
        <v>81</v>
      </c>
    </row>
    <row r="8" spans="1:3">
      <c r="A8" s="4" t="s">
        <v>82</v>
      </c>
      <c r="B8" s="5" t="n">
        <v>336</v>
      </c>
    </row>
    <row r="9" spans="1:3">
      <c r="A9" s="4" t="s">
        <v>83</v>
      </c>
      <c r="B9" s="5" t="n">
        <v>60067</v>
      </c>
      <c r="C9" s="5" t="n">
        <v>30645</v>
      </c>
    </row>
    <row r="10" spans="1:3">
      <c r="A10" s="4" t="s">
        <v>84</v>
      </c>
      <c r="B10" s="5" t="n">
        <v>31541</v>
      </c>
      <c r="C10" s="5" t="n">
        <v>15021</v>
      </c>
    </row>
    <row r="11" spans="1:3">
      <c r="A11" s="4" t="s">
        <v>85</v>
      </c>
      <c r="B11" s="5" t="n">
        <v>91944</v>
      </c>
      <c r="C11" s="5" t="n">
        <v>45666</v>
      </c>
    </row>
    <row r="12" spans="1:3">
      <c r="A12" s="4" t="s">
        <v>86</v>
      </c>
      <c r="B12" s="5" t="n">
        <v>-85300</v>
      </c>
      <c r="C12" s="5" t="n">
        <v>-40538</v>
      </c>
    </row>
    <row r="13" spans="1:3">
      <c r="A13" s="4" t="s">
        <v>87</v>
      </c>
      <c r="B13" s="5" t="n">
        <v>3371</v>
      </c>
      <c r="C13" s="5" t="n">
        <v>413</v>
      </c>
    </row>
    <row r="14" spans="1:3">
      <c r="A14" s="4" t="s">
        <v>88</v>
      </c>
      <c r="B14" s="5" t="n">
        <v>-2581</v>
      </c>
      <c r="C14" s="5" t="n">
        <v>-1639</v>
      </c>
    </row>
    <row r="15" spans="1:3">
      <c r="A15" s="4" t="s">
        <v>89</v>
      </c>
      <c r="B15" s="5" t="n">
        <v>-84510</v>
      </c>
      <c r="C15" s="5" t="n">
        <v>-41764</v>
      </c>
    </row>
    <row r="16" spans="1:3">
      <c r="A16" s="4" t="s">
        <v>90</v>
      </c>
      <c r="B16" s="5" t="n">
        <v>332</v>
      </c>
      <c r="C16" s="5" t="n">
        <v>45</v>
      </c>
    </row>
    <row r="17" spans="1:3">
      <c r="A17" s="4" t="s">
        <v>91</v>
      </c>
      <c r="B17" s="7" t="n">
        <v>-84178</v>
      </c>
      <c r="C17" s="7" t="n">
        <v>-41719</v>
      </c>
    </row>
    <row r="18" spans="1:3">
      <c r="A18" s="3" t="s">
        <v>92</v>
      </c>
    </row>
    <row r="19" spans="1:3">
      <c r="A19" s="4" t="s">
        <v>93</v>
      </c>
      <c r="B19" s="9" t="n">
        <v>-1.28</v>
      </c>
      <c r="C19" s="9" t="n">
        <v>-0.74</v>
      </c>
    </row>
    <row r="20" spans="1:3">
      <c r="A20" s="3" t="s">
        <v>94</v>
      </c>
    </row>
    <row r="21" spans="1:3">
      <c r="A21" s="4" t="s">
        <v>93</v>
      </c>
      <c r="B21" s="5" t="n">
        <v>65509945</v>
      </c>
      <c r="C21" s="5" t="n">
        <v>56692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435669</v>
      </c>
      <c r="C3" s="7" t="n">
        <v>515867</v>
      </c>
    </row>
    <row r="4" spans="1:3">
      <c r="A4" s="4" t="s">
        <v>431</v>
      </c>
      <c r="C4" s="5" t="n">
        <v>2</v>
      </c>
    </row>
    <row r="5" spans="1:3">
      <c r="A5" s="4" t="s">
        <v>432</v>
      </c>
      <c r="B5" s="5" t="n">
        <v>-800</v>
      </c>
      <c r="C5" s="5" t="n">
        <v>-411</v>
      </c>
    </row>
    <row r="6" spans="1:3">
      <c r="A6" s="4" t="s">
        <v>433</v>
      </c>
      <c r="B6" s="5" t="n">
        <v>434869</v>
      </c>
      <c r="C6" s="5" t="n">
        <v>515458</v>
      </c>
    </row>
    <row r="7" spans="1:3">
      <c r="A7" s="4" t="s">
        <v>411</v>
      </c>
    </row>
    <row r="8" spans="1:3">
      <c r="A8" s="3" t="s">
        <v>429</v>
      </c>
    </row>
    <row r="9" spans="1:3">
      <c r="A9" s="4" t="s">
        <v>430</v>
      </c>
      <c r="B9" s="5" t="n">
        <v>19507</v>
      </c>
      <c r="C9" s="5" t="n">
        <v>31836</v>
      </c>
    </row>
    <row r="10" spans="1:3">
      <c r="A10" s="4" t="s">
        <v>433</v>
      </c>
      <c r="B10" s="5" t="n">
        <v>19507</v>
      </c>
      <c r="C10" s="5" t="n">
        <v>31836</v>
      </c>
    </row>
    <row r="11" spans="1:3">
      <c r="A11" s="4" t="s">
        <v>412</v>
      </c>
    </row>
    <row r="12" spans="1:3">
      <c r="A12" s="3" t="s">
        <v>429</v>
      </c>
    </row>
    <row r="13" spans="1:3">
      <c r="A13" s="4" t="s">
        <v>430</v>
      </c>
      <c r="B13" s="5" t="n">
        <v>261375</v>
      </c>
      <c r="C13" s="5" t="n">
        <v>313307</v>
      </c>
    </row>
    <row r="14" spans="1:3">
      <c r="A14" s="4" t="s">
        <v>431</v>
      </c>
      <c r="C14" s="5" t="n">
        <v>2</v>
      </c>
    </row>
    <row r="15" spans="1:3">
      <c r="A15" s="4" t="s">
        <v>432</v>
      </c>
      <c r="B15" s="5" t="n">
        <v>-425</v>
      </c>
      <c r="C15" s="5" t="n">
        <v>-145</v>
      </c>
    </row>
    <row r="16" spans="1:3">
      <c r="A16" s="4" t="s">
        <v>433</v>
      </c>
      <c r="B16" s="5" t="n">
        <v>260950</v>
      </c>
      <c r="C16" s="5" t="n">
        <v>313164</v>
      </c>
    </row>
    <row r="17" spans="1:3">
      <c r="A17" s="4" t="s">
        <v>413</v>
      </c>
    </row>
    <row r="18" spans="1:3">
      <c r="A18" s="3" t="s">
        <v>429</v>
      </c>
    </row>
    <row r="19" spans="1:3">
      <c r="A19" s="4" t="s">
        <v>430</v>
      </c>
      <c r="B19" s="5" t="n">
        <v>154787</v>
      </c>
      <c r="C19" s="5" t="n">
        <v>170724</v>
      </c>
    </row>
    <row r="20" spans="1:3">
      <c r="A20" s="4" t="s">
        <v>432</v>
      </c>
      <c r="B20" s="5" t="n">
        <v>-375</v>
      </c>
      <c r="C20" s="5" t="n">
        <v>-266</v>
      </c>
    </row>
    <row r="21" spans="1:3">
      <c r="A21" s="4" t="s">
        <v>433</v>
      </c>
      <c r="B21" s="5" t="n">
        <v>154412</v>
      </c>
      <c r="C21" s="5" t="n">
        <v>170458</v>
      </c>
    </row>
    <row r="22" spans="1:3">
      <c r="A22" s="4" t="s">
        <v>434</v>
      </c>
    </row>
    <row r="23" spans="1:3">
      <c r="A23" s="3" t="s">
        <v>429</v>
      </c>
    </row>
    <row r="24" spans="1:3">
      <c r="A24" s="4" t="s">
        <v>433</v>
      </c>
      <c r="B24" s="5" t="n">
        <v>152198</v>
      </c>
      <c r="C24" s="5" t="n">
        <v>162793</v>
      </c>
    </row>
    <row r="25" spans="1:3">
      <c r="A25" s="4" t="s">
        <v>28</v>
      </c>
    </row>
    <row r="26" spans="1:3">
      <c r="A26" s="3" t="s">
        <v>429</v>
      </c>
    </row>
    <row r="27" spans="1:3">
      <c r="A27" s="4" t="s">
        <v>433</v>
      </c>
      <c r="B27" s="5" t="n">
        <v>240157</v>
      </c>
      <c r="C27" s="5" t="n">
        <v>281589</v>
      </c>
    </row>
    <row r="28" spans="1:3">
      <c r="A28" s="4" t="s">
        <v>38</v>
      </c>
    </row>
    <row r="29" spans="1:3">
      <c r="A29" s="3" t="s">
        <v>429</v>
      </c>
    </row>
    <row r="30" spans="1:3">
      <c r="A30" s="4" t="s">
        <v>433</v>
      </c>
      <c r="B30" s="7" t="n">
        <v>42514</v>
      </c>
      <c r="C30" s="7" t="n">
        <v>71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435</v>
      </c>
      <c r="B1" s="2" t="s">
        <v>1</v>
      </c>
    </row>
    <row r="2" spans="1:2">
      <c r="B2" s="2" t="s">
        <v>2</v>
      </c>
    </row>
    <row r="3" spans="1:2">
      <c r="A3" s="3" t="s">
        <v>140</v>
      </c>
    </row>
    <row r="4" spans="1:2">
      <c r="A4" s="4" t="s">
        <v>436</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25</v>
      </c>
    </row>
    <row r="2" spans="1:3">
      <c r="A2" s="3" t="s">
        <v>438</v>
      </c>
    </row>
    <row r="3" spans="1:3">
      <c r="A3" s="4" t="s">
        <v>439</v>
      </c>
      <c r="B3" s="7" t="n">
        <v>3185</v>
      </c>
      <c r="C3" s="7" t="n">
        <v>1032</v>
      </c>
    </row>
    <row r="4" spans="1:3">
      <c r="A4" s="4" t="s">
        <v>440</v>
      </c>
      <c r="B4" s="5" t="n">
        <v>63</v>
      </c>
      <c r="C4" s="5" t="n">
        <v>67</v>
      </c>
    </row>
    <row r="5" spans="1:3">
      <c r="A5" s="4" t="s">
        <v>441</v>
      </c>
      <c r="B5" s="7" t="n">
        <v>3248</v>
      </c>
      <c r="C5" s="7" t="n">
        <v>1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2</v>
      </c>
      <c r="B1" s="2" t="s">
        <v>1</v>
      </c>
    </row>
    <row r="2" spans="1:3">
      <c r="B2" s="2" t="s">
        <v>2</v>
      </c>
      <c r="C2" s="2" t="s">
        <v>25</v>
      </c>
    </row>
    <row r="3" spans="1:3">
      <c r="A3" s="3" t="s">
        <v>443</v>
      </c>
    </row>
    <row r="4" spans="1:3">
      <c r="A4" s="4" t="s">
        <v>444</v>
      </c>
      <c r="B4" s="7" t="n">
        <v>0</v>
      </c>
    </row>
    <row r="5" spans="1:3">
      <c r="A5" s="4" t="s">
        <v>445</v>
      </c>
    </row>
    <row r="6" spans="1:3">
      <c r="A6" s="3" t="s">
        <v>443</v>
      </c>
    </row>
    <row r="7" spans="1:3">
      <c r="A7" s="4" t="s">
        <v>446</v>
      </c>
      <c r="B7" s="5" t="n">
        <v>8200000</v>
      </c>
      <c r="C7" s="7" t="n">
        <v>2300000</v>
      </c>
    </row>
    <row r="8" spans="1:3">
      <c r="A8" s="4" t="s">
        <v>447</v>
      </c>
    </row>
    <row r="9" spans="1:3">
      <c r="A9" s="3" t="s">
        <v>443</v>
      </c>
    </row>
    <row r="10" spans="1:3">
      <c r="A10" s="4" t="s">
        <v>446</v>
      </c>
      <c r="B10" s="5" t="n">
        <v>4800000</v>
      </c>
      <c r="C10" s="7" t="n">
        <v>9600000</v>
      </c>
    </row>
    <row r="11" spans="1:3">
      <c r="A11" s="4" t="s">
        <v>448</v>
      </c>
    </row>
    <row r="12" spans="1:3">
      <c r="A12" s="3" t="s">
        <v>443</v>
      </c>
    </row>
    <row r="13" spans="1:3">
      <c r="A13" s="4" t="s">
        <v>449</v>
      </c>
      <c r="B13"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0</v>
      </c>
      <c r="B1" s="2" t="s">
        <v>2</v>
      </c>
      <c r="C1" s="2" t="s">
        <v>25</v>
      </c>
    </row>
    <row r="2" spans="1:3">
      <c r="A2" s="3" t="s">
        <v>451</v>
      </c>
    </row>
    <row r="3" spans="1:3">
      <c r="A3" s="4" t="s">
        <v>452</v>
      </c>
      <c r="B3" s="7" t="n">
        <v>2663</v>
      </c>
      <c r="C3" s="7" t="n">
        <v>1694</v>
      </c>
    </row>
    <row r="4" spans="1:3">
      <c r="A4" s="4" t="s">
        <v>453</v>
      </c>
      <c r="B4" s="5" t="n">
        <v>329</v>
      </c>
      <c r="C4" s="5" t="n">
        <v>256</v>
      </c>
    </row>
    <row r="5" spans="1:3">
      <c r="A5" s="4" t="s">
        <v>454</v>
      </c>
      <c r="B5" s="5" t="n">
        <v>899</v>
      </c>
      <c r="C5" s="5" t="n">
        <v>879</v>
      </c>
    </row>
    <row r="6" spans="1:3">
      <c r="A6" s="4" t="s">
        <v>455</v>
      </c>
      <c r="B6" s="5" t="n">
        <v>53</v>
      </c>
    </row>
    <row r="7" spans="1:3">
      <c r="A7" s="4" t="s">
        <v>456</v>
      </c>
      <c r="B7" s="5" t="n">
        <v>1697</v>
      </c>
      <c r="C7" s="5" t="n">
        <v>723</v>
      </c>
    </row>
    <row r="8" spans="1:3">
      <c r="A8" s="4" t="s">
        <v>457</v>
      </c>
      <c r="B8" s="7" t="n">
        <v>5641</v>
      </c>
      <c r="C8" s="7" t="n">
        <v>3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s>
  <sheetData>
    <row r="1" spans="1:4">
      <c r="A1" s="1" t="s">
        <v>458</v>
      </c>
      <c r="B1" s="2" t="s">
        <v>309</v>
      </c>
      <c r="C1" s="2" t="s">
        <v>1</v>
      </c>
    </row>
    <row r="2" spans="1:4">
      <c r="B2" s="2" t="s">
        <v>459</v>
      </c>
      <c r="C2" s="2" t="s">
        <v>259</v>
      </c>
      <c r="D2" s="2" t="s">
        <v>460</v>
      </c>
    </row>
    <row r="3" spans="1:4">
      <c r="A3" s="3" t="s">
        <v>461</v>
      </c>
    </row>
    <row r="4" spans="1:4">
      <c r="A4" s="4" t="s">
        <v>34</v>
      </c>
      <c r="C4" s="7" t="n">
        <v>14569000</v>
      </c>
      <c r="D4" s="7" t="n">
        <v>9010000</v>
      </c>
    </row>
    <row r="5" spans="1:4">
      <c r="A5" s="4" t="s">
        <v>39</v>
      </c>
      <c r="C5" s="5" t="n">
        <v>4812000</v>
      </c>
      <c r="D5" s="7" t="n">
        <v>9609000</v>
      </c>
    </row>
    <row r="6" spans="1:4">
      <c r="A6" s="4" t="s">
        <v>462</v>
      </c>
    </row>
    <row r="7" spans="1:4">
      <c r="A7" s="3" t="s">
        <v>461</v>
      </c>
    </row>
    <row r="8" spans="1:4">
      <c r="A8" s="4" t="s">
        <v>463</v>
      </c>
      <c r="B8" s="4" t="s">
        <v>464</v>
      </c>
    </row>
    <row r="9" spans="1:4">
      <c r="A9" s="4" t="s">
        <v>465</v>
      </c>
      <c r="C9" s="5" t="n">
        <v>0</v>
      </c>
    </row>
    <row r="10" spans="1:4">
      <c r="A10" s="4" t="s">
        <v>466</v>
      </c>
    </row>
    <row r="11" spans="1:4">
      <c r="A11" s="3" t="s">
        <v>461</v>
      </c>
    </row>
    <row r="12" spans="1:4">
      <c r="A12" s="4" t="s">
        <v>467</v>
      </c>
      <c r="B12" s="5" t="n">
        <v>2</v>
      </c>
    </row>
    <row r="13" spans="1:4">
      <c r="A13" s="4" t="s">
        <v>468</v>
      </c>
      <c r="B13" s="7" t="n">
        <v>1</v>
      </c>
    </row>
    <row r="14" spans="1:4">
      <c r="A14" s="4" t="s">
        <v>469</v>
      </c>
      <c r="B14" s="4" t="s">
        <v>470</v>
      </c>
    </row>
    <row r="15" spans="1:4">
      <c r="A15" s="4" t="s">
        <v>471</v>
      </c>
    </row>
    <row r="16" spans="1:4">
      <c r="A16" s="3" t="s">
        <v>461</v>
      </c>
    </row>
    <row r="17" spans="1:4">
      <c r="A17" s="4" t="s">
        <v>472</v>
      </c>
      <c r="B17" s="7" t="n">
        <v>15000000</v>
      </c>
    </row>
    <row r="18" spans="1:4">
      <c r="A18" s="4" t="s">
        <v>473</v>
      </c>
      <c r="B18" s="5" t="n">
        <v>500000</v>
      </c>
    </row>
    <row r="19" spans="1:4">
      <c r="A19" s="4" t="s">
        <v>474</v>
      </c>
    </row>
    <row r="20" spans="1:4">
      <c r="A20" s="3" t="s">
        <v>461</v>
      </c>
    </row>
    <row r="21" spans="1:4">
      <c r="A21" s="4" t="s">
        <v>34</v>
      </c>
      <c r="C21" s="5" t="n">
        <v>8200000</v>
      </c>
    </row>
    <row r="22" spans="1:4">
      <c r="A22" s="4" t="s">
        <v>39</v>
      </c>
      <c r="C22" s="5" t="n">
        <v>4800000</v>
      </c>
    </row>
    <row r="23" spans="1:4">
      <c r="A23" s="4" t="s">
        <v>475</v>
      </c>
    </row>
    <row r="24" spans="1:4">
      <c r="A24" s="3" t="s">
        <v>461</v>
      </c>
    </row>
    <row r="25" spans="1:4">
      <c r="A25" s="4" t="s">
        <v>476</v>
      </c>
      <c r="C25" s="7" t="n">
        <v>8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s>
  <sheetData>
    <row r="1" spans="1:10">
      <c r="A1" s="1" t="s">
        <v>477</v>
      </c>
      <c r="B1" s="2" t="s">
        <v>309</v>
      </c>
      <c r="F1" s="2" t="s">
        <v>1</v>
      </c>
      <c r="H1" s="2" t="s">
        <v>310</v>
      </c>
    </row>
    <row r="2" spans="1:10">
      <c r="B2" s="2" t="s">
        <v>478</v>
      </c>
      <c r="C2" s="2" t="s">
        <v>256</v>
      </c>
      <c r="D2" s="2" t="s">
        <v>479</v>
      </c>
      <c r="E2" s="2" t="s">
        <v>480</v>
      </c>
      <c r="F2" s="2" t="s">
        <v>2</v>
      </c>
      <c r="G2" s="2" t="s">
        <v>76</v>
      </c>
      <c r="H2" s="2" t="s">
        <v>481</v>
      </c>
      <c r="I2" s="2" t="s">
        <v>25</v>
      </c>
      <c r="J2" s="2" t="s">
        <v>482</v>
      </c>
    </row>
    <row r="3" spans="1:10">
      <c r="A3" s="3" t="s">
        <v>483</v>
      </c>
    </row>
    <row r="4" spans="1:10">
      <c r="A4" s="4" t="s">
        <v>29</v>
      </c>
      <c r="C4" s="7" t="n">
        <v>178000</v>
      </c>
      <c r="F4" s="7" t="n">
        <v>47000</v>
      </c>
      <c r="G4" s="7" t="n">
        <v>174000</v>
      </c>
      <c r="I4" s="7" t="n">
        <v>173000</v>
      </c>
    </row>
    <row r="5" spans="1:10">
      <c r="A5" s="4" t="s">
        <v>90</v>
      </c>
      <c r="F5" s="5" t="n">
        <v>332000</v>
      </c>
      <c r="G5" s="5" t="n">
        <v>45000</v>
      </c>
    </row>
    <row r="6" spans="1:10">
      <c r="A6" s="4" t="s">
        <v>484</v>
      </c>
      <c r="F6" s="5" t="n">
        <v>60067000</v>
      </c>
      <c r="G6" s="5" t="n">
        <v>30645000</v>
      </c>
    </row>
    <row r="7" spans="1:10">
      <c r="A7" s="4" t="s">
        <v>485</v>
      </c>
    </row>
    <row r="8" spans="1:10">
      <c r="A8" s="3" t="s">
        <v>483</v>
      </c>
    </row>
    <row r="9" spans="1:10">
      <c r="A9" s="4" t="s">
        <v>486</v>
      </c>
      <c r="H9" s="4" t="s">
        <v>487</v>
      </c>
    </row>
    <row r="10" spans="1:10">
      <c r="A10" s="4" t="s">
        <v>488</v>
      </c>
    </row>
    <row r="11" spans="1:10">
      <c r="A11" s="3" t="s">
        <v>483</v>
      </c>
    </row>
    <row r="12" spans="1:10">
      <c r="A12" s="4" t="s">
        <v>489</v>
      </c>
      <c r="B12" s="7" t="n">
        <v>5000000</v>
      </c>
    </row>
    <row r="13" spans="1:10">
      <c r="A13" s="4" t="s">
        <v>490</v>
      </c>
      <c r="F13" s="5" t="n">
        <v>23000000</v>
      </c>
    </row>
    <row r="14" spans="1:10">
      <c r="A14" s="4" t="s">
        <v>491</v>
      </c>
    </row>
    <row r="15" spans="1:10">
      <c r="A15" s="3" t="s">
        <v>483</v>
      </c>
    </row>
    <row r="16" spans="1:10">
      <c r="A16" s="4" t="s">
        <v>492</v>
      </c>
      <c r="F16" s="5" t="n">
        <v>5000000</v>
      </c>
    </row>
    <row r="17" spans="1:10">
      <c r="A17" s="4" t="s">
        <v>490</v>
      </c>
      <c r="F17" s="5" t="n">
        <v>23000000</v>
      </c>
    </row>
    <row r="18" spans="1:10">
      <c r="A18" s="4" t="s">
        <v>493</v>
      </c>
    </row>
    <row r="19" spans="1:10">
      <c r="A19" s="3" t="s">
        <v>483</v>
      </c>
    </row>
    <row r="20" spans="1:10">
      <c r="A20" s="4" t="s">
        <v>494</v>
      </c>
      <c r="C20" s="7" t="n">
        <v>2000000</v>
      </c>
    </row>
    <row r="21" spans="1:10">
      <c r="A21" s="4" t="s">
        <v>495</v>
      </c>
    </row>
    <row r="22" spans="1:10">
      <c r="A22" s="3" t="s">
        <v>483</v>
      </c>
    </row>
    <row r="23" spans="1:10">
      <c r="A23" s="4" t="s">
        <v>496</v>
      </c>
      <c r="F23" s="5" t="n">
        <v>141000</v>
      </c>
    </row>
    <row r="24" spans="1:10">
      <c r="A24" s="4" t="s">
        <v>497</v>
      </c>
    </row>
    <row r="25" spans="1:10">
      <c r="A25" s="3" t="s">
        <v>483</v>
      </c>
    </row>
    <row r="26" spans="1:10">
      <c r="A26" s="4" t="s">
        <v>498</v>
      </c>
      <c r="J26" s="4" t="s">
        <v>499</v>
      </c>
    </row>
    <row r="27" spans="1:10">
      <c r="A27" s="4" t="s">
        <v>484</v>
      </c>
      <c r="F27" s="7" t="n">
        <v>0</v>
      </c>
      <c r="G27" s="7" t="n">
        <v>0</v>
      </c>
    </row>
    <row r="28" spans="1:10">
      <c r="A28" s="4" t="s">
        <v>500</v>
      </c>
    </row>
    <row r="29" spans="1:10">
      <c r="A29" s="3" t="s">
        <v>483</v>
      </c>
    </row>
    <row r="30" spans="1:10">
      <c r="A30" s="4" t="s">
        <v>501</v>
      </c>
      <c r="F30" s="4" t="s">
        <v>502</v>
      </c>
    </row>
    <row r="31" spans="1:10">
      <c r="A31" s="4" t="s">
        <v>503</v>
      </c>
    </row>
    <row r="32" spans="1:10">
      <c r="A32" s="3" t="s">
        <v>483</v>
      </c>
    </row>
    <row r="33" spans="1:10">
      <c r="A33" s="4" t="s">
        <v>504</v>
      </c>
      <c r="J33" s="7" t="n">
        <v>71500000</v>
      </c>
    </row>
    <row r="34" spans="1:10">
      <c r="A34" s="4" t="s">
        <v>505</v>
      </c>
    </row>
    <row r="35" spans="1:10">
      <c r="A35" s="3" t="s">
        <v>483</v>
      </c>
    </row>
    <row r="36" spans="1:10">
      <c r="A36" s="4" t="s">
        <v>501</v>
      </c>
      <c r="F36" s="4" t="s">
        <v>506</v>
      </c>
    </row>
    <row r="37" spans="1:10">
      <c r="A37" s="4" t="s">
        <v>507</v>
      </c>
    </row>
    <row r="38" spans="1:10">
      <c r="A38" s="3" t="s">
        <v>483</v>
      </c>
    </row>
    <row r="39" spans="1:10">
      <c r="A39" s="4" t="s">
        <v>508</v>
      </c>
      <c r="D39" s="7" t="n">
        <v>2200000</v>
      </c>
      <c r="E39" s="7" t="n">
        <v>500000</v>
      </c>
    </row>
    <row r="40" spans="1:10">
      <c r="A40" s="4" t="s">
        <v>509</v>
      </c>
      <c r="F40" s="4" t="s">
        <v>510</v>
      </c>
    </row>
    <row r="41" spans="1:10">
      <c r="A41" s="4" t="s">
        <v>511</v>
      </c>
      <c r="F41" s="7" t="n">
        <v>3200000</v>
      </c>
    </row>
    <row r="42" spans="1:10">
      <c r="A42" s="4" t="s">
        <v>512</v>
      </c>
      <c r="F42" s="5" t="n">
        <v>2900000</v>
      </c>
    </row>
    <row r="43" spans="1:10">
      <c r="A43" s="4" t="s">
        <v>29</v>
      </c>
      <c r="F43" s="7" t="n">
        <v>47000</v>
      </c>
      <c r="I43" s="7" t="n">
        <v>173000</v>
      </c>
    </row>
    <row r="44" spans="1:10">
      <c r="A44" s="4" t="s">
        <v>513</v>
      </c>
    </row>
    <row r="45" spans="1:10">
      <c r="A45" s="3" t="s">
        <v>483</v>
      </c>
    </row>
    <row r="46" spans="1:10">
      <c r="A46" s="4" t="s">
        <v>486</v>
      </c>
      <c r="D46" s="4" t="s">
        <v>514</v>
      </c>
    </row>
    <row r="47" spans="1:10">
      <c r="A47" s="4" t="s">
        <v>515</v>
      </c>
    </row>
    <row r="48" spans="1:10">
      <c r="A48" s="3" t="s">
        <v>483</v>
      </c>
    </row>
    <row r="49" spans="1:10">
      <c r="A49" s="4" t="s">
        <v>516</v>
      </c>
      <c r="D49" s="7" t="n">
        <v>152500000</v>
      </c>
    </row>
    <row r="50" spans="1:10">
      <c r="A50" s="4" t="s">
        <v>517</v>
      </c>
      <c r="D50" s="4" t="s">
        <v>518</v>
      </c>
    </row>
    <row r="51" spans="1:10">
      <c r="A51" s="4" t="s">
        <v>519</v>
      </c>
    </row>
    <row r="52" spans="1:10">
      <c r="A52" s="3" t="s">
        <v>483</v>
      </c>
    </row>
    <row r="53" spans="1:10">
      <c r="A53" s="4" t="s">
        <v>517</v>
      </c>
      <c r="D53" s="4" t="s">
        <v>50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80"/>
    <col customWidth="1" max="5" min="5" width="21"/>
    <col customWidth="1" max="6" min="6" width="21"/>
  </cols>
  <sheetData>
    <row r="1" spans="1:6">
      <c r="A1" s="1" t="s">
        <v>520</v>
      </c>
      <c r="B1" s="2" t="s">
        <v>309</v>
      </c>
      <c r="D1" s="2" t="s">
        <v>1</v>
      </c>
    </row>
    <row r="2" spans="1:6">
      <c r="B2" s="2" t="s">
        <v>521</v>
      </c>
      <c r="C2" s="2" t="s">
        <v>522</v>
      </c>
      <c r="D2" s="2" t="s">
        <v>259</v>
      </c>
      <c r="E2" s="2" t="s">
        <v>523</v>
      </c>
      <c r="F2" s="2" t="s">
        <v>460</v>
      </c>
    </row>
    <row r="3" spans="1:6">
      <c r="A3" s="3" t="s">
        <v>524</v>
      </c>
    </row>
    <row r="4" spans="1:6">
      <c r="A4" s="4" t="s">
        <v>525</v>
      </c>
      <c r="D4" s="7" t="n">
        <v>51370000</v>
      </c>
      <c r="F4" s="7" t="n">
        <v>50565000</v>
      </c>
    </row>
    <row r="5" spans="1:6">
      <c r="A5" s="4" t="s">
        <v>526</v>
      </c>
      <c r="D5" s="5" t="n">
        <v>1634000</v>
      </c>
    </row>
    <row r="6" spans="1:6">
      <c r="A6" s="4" t="s">
        <v>527</v>
      </c>
      <c r="D6" s="5" t="n">
        <v>56027000</v>
      </c>
      <c r="F6" s="5" t="n">
        <v>54251000</v>
      </c>
    </row>
    <row r="7" spans="1:6">
      <c r="A7" s="4" t="s">
        <v>528</v>
      </c>
    </row>
    <row r="8" spans="1:6">
      <c r="A8" s="3" t="s">
        <v>524</v>
      </c>
    </row>
    <row r="9" spans="1:6">
      <c r="A9" s="4" t="s">
        <v>529</v>
      </c>
      <c r="D9" s="5" t="n">
        <v>9200000</v>
      </c>
      <c r="F9" s="5" t="n">
        <v>7400000</v>
      </c>
    </row>
    <row r="10" spans="1:6">
      <c r="A10" s="4" t="s">
        <v>530</v>
      </c>
      <c r="B10" s="7" t="n">
        <v>50000000</v>
      </c>
    </row>
    <row r="11" spans="1:6">
      <c r="A11" s="4" t="s">
        <v>531</v>
      </c>
      <c r="B11" s="7" t="n">
        <v>100000000</v>
      </c>
    </row>
    <row r="12" spans="1:6">
      <c r="A12" s="4" t="s">
        <v>526</v>
      </c>
      <c r="D12" s="7" t="n">
        <v>2200000</v>
      </c>
    </row>
    <row r="13" spans="1:6">
      <c r="A13" s="4" t="s">
        <v>532</v>
      </c>
      <c r="D13" s="4" t="s">
        <v>533</v>
      </c>
    </row>
    <row r="14" spans="1:6">
      <c r="A14" s="4" t="s">
        <v>534</v>
      </c>
      <c r="D14" s="7" t="n">
        <v>1800000</v>
      </c>
      <c r="E14" s="7" t="n">
        <v>900000</v>
      </c>
    </row>
    <row r="15" spans="1:6">
      <c r="A15" s="4" t="s">
        <v>535</v>
      </c>
      <c r="D15" s="5" t="n">
        <v>2000000</v>
      </c>
    </row>
    <row r="16" spans="1:6">
      <c r="A16" s="4" t="s">
        <v>536</v>
      </c>
      <c r="D16" s="5" t="n">
        <v>600000</v>
      </c>
    </row>
    <row r="17" spans="1:6">
      <c r="A17" s="4" t="s">
        <v>537</v>
      </c>
      <c r="D17" s="5" t="n">
        <v>1800000</v>
      </c>
      <c r="E17" s="7" t="n">
        <v>900000</v>
      </c>
    </row>
    <row r="18" spans="1:6">
      <c r="A18" s="4" t="s">
        <v>527</v>
      </c>
      <c r="D18" s="5" t="n">
        <v>56000000</v>
      </c>
      <c r="F18" s="5" t="n">
        <v>54300000</v>
      </c>
    </row>
    <row r="19" spans="1:6">
      <c r="A19" s="4" t="s">
        <v>538</v>
      </c>
      <c r="D19" s="5" t="n">
        <v>2300000</v>
      </c>
      <c r="F19" s="5" t="n">
        <v>2300000</v>
      </c>
    </row>
    <row r="20" spans="1:6">
      <c r="A20" s="4" t="s">
        <v>539</v>
      </c>
    </row>
    <row r="21" spans="1:6">
      <c r="A21" s="3" t="s">
        <v>524</v>
      </c>
    </row>
    <row r="22" spans="1:6">
      <c r="A22" s="4" t="s">
        <v>540</v>
      </c>
      <c r="B22" s="4" t="s">
        <v>506</v>
      </c>
    </row>
    <row r="23" spans="1:6">
      <c r="A23" s="4" t="s">
        <v>541</v>
      </c>
    </row>
    <row r="24" spans="1:6">
      <c r="A24" s="3" t="s">
        <v>524</v>
      </c>
    </row>
    <row r="25" spans="1:6">
      <c r="A25" s="4" t="s">
        <v>542</v>
      </c>
      <c r="B25" s="7" t="n">
        <v>100000000</v>
      </c>
    </row>
    <row r="26" spans="1:6">
      <c r="A26" s="4" t="s">
        <v>543</v>
      </c>
    </row>
    <row r="27" spans="1:6">
      <c r="A27" s="3" t="s">
        <v>524</v>
      </c>
    </row>
    <row r="28" spans="1:6">
      <c r="A28" s="4" t="s">
        <v>540</v>
      </c>
      <c r="B28" s="4" t="s">
        <v>544</v>
      </c>
    </row>
    <row r="29" spans="1:6">
      <c r="A29" s="4" t="s">
        <v>545</v>
      </c>
    </row>
    <row r="30" spans="1:6">
      <c r="A30" s="3" t="s">
        <v>524</v>
      </c>
    </row>
    <row r="31" spans="1:6">
      <c r="A31" s="4" t="s">
        <v>546</v>
      </c>
      <c r="D31" s="7" t="n">
        <v>57800000</v>
      </c>
      <c r="F31" s="5" t="n">
        <v>58800000</v>
      </c>
    </row>
    <row r="32" spans="1:6">
      <c r="A32" s="4" t="s">
        <v>547</v>
      </c>
    </row>
    <row r="33" spans="1:6">
      <c r="A33" s="3" t="s">
        <v>524</v>
      </c>
    </row>
    <row r="34" spans="1:6">
      <c r="A34" s="4" t="s">
        <v>548</v>
      </c>
      <c r="B34" s="7" t="n">
        <v>125000000</v>
      </c>
    </row>
    <row r="35" spans="1:6">
      <c r="A35" s="4" t="s">
        <v>549</v>
      </c>
    </row>
    <row r="36" spans="1:6">
      <c r="A36" s="3" t="s">
        <v>524</v>
      </c>
    </row>
    <row r="37" spans="1:6">
      <c r="A37" s="4" t="s">
        <v>540</v>
      </c>
      <c r="B37" s="4" t="s">
        <v>550</v>
      </c>
    </row>
    <row r="38" spans="1:6">
      <c r="A38" s="4" t="s">
        <v>551</v>
      </c>
    </row>
    <row r="39" spans="1:6">
      <c r="A39" s="3" t="s">
        <v>524</v>
      </c>
    </row>
    <row r="40" spans="1:6">
      <c r="A40" s="4" t="s">
        <v>540</v>
      </c>
      <c r="B40" s="4" t="s">
        <v>552</v>
      </c>
    </row>
    <row r="41" spans="1:6">
      <c r="A41" s="4" t="s">
        <v>553</v>
      </c>
    </row>
    <row r="42" spans="1:6">
      <c r="A42" s="3" t="s">
        <v>524</v>
      </c>
    </row>
    <row r="43" spans="1:6">
      <c r="A43" s="4" t="s">
        <v>542</v>
      </c>
      <c r="B43" s="7" t="n">
        <v>150000000</v>
      </c>
    </row>
    <row r="44" spans="1:6">
      <c r="A44" s="4" t="s">
        <v>277</v>
      </c>
    </row>
    <row r="45" spans="1:6">
      <c r="A45" s="3" t="s">
        <v>524</v>
      </c>
    </row>
    <row r="46" spans="1:6">
      <c r="A46" s="4" t="s">
        <v>554</v>
      </c>
      <c r="D46" s="4" t="s">
        <v>555</v>
      </c>
    </row>
    <row r="47" spans="1:6">
      <c r="A47" s="4" t="s">
        <v>556</v>
      </c>
    </row>
    <row r="48" spans="1:6">
      <c r="A48" s="3" t="s">
        <v>524</v>
      </c>
    </row>
    <row r="49" spans="1:6">
      <c r="A49" s="4" t="s">
        <v>548</v>
      </c>
      <c r="C49" s="7" t="n">
        <v>60000000</v>
      </c>
    </row>
    <row r="50" spans="1:6">
      <c r="A50" s="4" t="s">
        <v>557</v>
      </c>
      <c r="C50" s="4" t="s">
        <v>558</v>
      </c>
    </row>
    <row r="51" spans="1:6">
      <c r="A51" s="4" t="s">
        <v>559</v>
      </c>
    </row>
    <row r="52" spans="1:6">
      <c r="A52" s="3" t="s">
        <v>524</v>
      </c>
    </row>
    <row r="53" spans="1:6">
      <c r="A53" s="4" t="s">
        <v>548</v>
      </c>
      <c r="C53" s="7" t="n">
        <v>62500000</v>
      </c>
    </row>
    <row r="54" spans="1:6">
      <c r="A54" s="4" t="s">
        <v>557</v>
      </c>
      <c r="C54" s="4" t="s">
        <v>560</v>
      </c>
    </row>
    <row r="55" spans="1:6">
      <c r="A55" s="4" t="s">
        <v>561</v>
      </c>
    </row>
    <row r="56" spans="1:6">
      <c r="A56" s="3" t="s">
        <v>524</v>
      </c>
    </row>
    <row r="57" spans="1:6">
      <c r="A57" s="4" t="s">
        <v>562</v>
      </c>
      <c r="C57" s="4" t="s">
        <v>328</v>
      </c>
    </row>
    <row r="58" spans="1:6">
      <c r="A58" s="4" t="s">
        <v>563</v>
      </c>
    </row>
    <row r="59" spans="1:6">
      <c r="A59" s="3" t="s">
        <v>524</v>
      </c>
    </row>
    <row r="60" spans="1:6">
      <c r="A60" s="4" t="s">
        <v>564</v>
      </c>
      <c r="C60" s="4" t="s">
        <v>565</v>
      </c>
    </row>
    <row r="61" spans="1:6">
      <c r="A61" s="4" t="s">
        <v>566</v>
      </c>
    </row>
    <row r="62" spans="1:6">
      <c r="A62" s="3" t="s">
        <v>524</v>
      </c>
    </row>
    <row r="63" spans="1:6">
      <c r="A63" s="4" t="s">
        <v>567</v>
      </c>
      <c r="C63" s="4" t="s">
        <v>352</v>
      </c>
    </row>
    <row r="64" spans="1:6">
      <c r="A64" s="4" t="s">
        <v>568</v>
      </c>
    </row>
    <row r="65" spans="1:6">
      <c r="A65" s="3" t="s">
        <v>524</v>
      </c>
    </row>
    <row r="66" spans="1:6">
      <c r="A66" s="4" t="s">
        <v>569</v>
      </c>
      <c r="C66" s="4" t="s">
        <v>370</v>
      </c>
    </row>
    <row r="67" spans="1:6">
      <c r="A67" s="4" t="s">
        <v>570</v>
      </c>
    </row>
    <row r="68" spans="1:6">
      <c r="A68" s="3" t="s">
        <v>524</v>
      </c>
    </row>
    <row r="69" spans="1:6">
      <c r="A69" s="4" t="s">
        <v>571</v>
      </c>
      <c r="C69" s="7" t="n">
        <v>50000000</v>
      </c>
    </row>
    <row r="70" spans="1:6">
      <c r="A70" s="4" t="s">
        <v>572</v>
      </c>
      <c r="C70" s="5" t="n">
        <v>2</v>
      </c>
    </row>
    <row r="71" spans="1:6">
      <c r="A71" s="4" t="s">
        <v>573</v>
      </c>
      <c r="C71" s="7" t="n">
        <v>65000000</v>
      </c>
    </row>
    <row r="72" spans="1:6">
      <c r="A72" s="4" t="s">
        <v>574</v>
      </c>
      <c r="C72" s="4" t="s">
        <v>575</v>
      </c>
    </row>
    <row r="73" spans="1:6">
      <c r="A73" s="4" t="s">
        <v>529</v>
      </c>
      <c r="D73" s="7" t="n">
        <v>5100000</v>
      </c>
      <c r="F73" s="5" t="n">
        <v>4200000</v>
      </c>
    </row>
    <row r="74" spans="1:6">
      <c r="A74" s="4" t="s">
        <v>525</v>
      </c>
      <c r="D74" s="5" t="n">
        <v>51400000</v>
      </c>
      <c r="F74" s="5" t="n">
        <v>50600000</v>
      </c>
    </row>
    <row r="75" spans="1:6">
      <c r="A75" s="4" t="s">
        <v>576</v>
      </c>
    </row>
    <row r="76" spans="1:6">
      <c r="A76" s="3" t="s">
        <v>524</v>
      </c>
    </row>
    <row r="77" spans="1:6">
      <c r="A77" s="4" t="s">
        <v>577</v>
      </c>
      <c r="D77" s="5" t="n">
        <v>54000000</v>
      </c>
      <c r="F77" s="7" t="n">
        <v>55500000</v>
      </c>
    </row>
    <row r="78" spans="1:6">
      <c r="A78" s="4" t="s">
        <v>578</v>
      </c>
    </row>
    <row r="79" spans="1:6">
      <c r="A79" s="3" t="s">
        <v>524</v>
      </c>
    </row>
    <row r="80" spans="1:6">
      <c r="A80" s="4" t="s">
        <v>579</v>
      </c>
      <c r="D80" s="7" t="n">
        <v>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6514538</v>
      </c>
    </row>
    <row r="5" spans="1:2">
      <c r="A5" s="4" t="s">
        <v>584</v>
      </c>
      <c r="B5" s="5" t="n">
        <v>1144976</v>
      </c>
    </row>
    <row r="6" spans="1:2">
      <c r="A6" s="4" t="s">
        <v>585</v>
      </c>
      <c r="B6" s="5" t="n">
        <v>-185664</v>
      </c>
    </row>
    <row r="7" spans="1:2">
      <c r="A7" s="4" t="s">
        <v>586</v>
      </c>
      <c r="B7" s="5" t="n">
        <v>-180117</v>
      </c>
    </row>
    <row r="8" spans="1:2">
      <c r="A8" s="4" t="s">
        <v>587</v>
      </c>
      <c r="B8" s="5" t="n">
        <v>7293733</v>
      </c>
    </row>
    <row r="9" spans="1:2">
      <c r="A9" s="3" t="s">
        <v>588</v>
      </c>
    </row>
    <row r="10" spans="1:2">
      <c r="A10" s="4" t="s">
        <v>589</v>
      </c>
      <c r="B10" s="9" t="n">
        <v>31.36</v>
      </c>
    </row>
    <row r="11" spans="1:2">
      <c r="A11" s="4" t="s">
        <v>590</v>
      </c>
      <c r="B11" s="10" t="n">
        <v>47.83</v>
      </c>
    </row>
    <row r="12" spans="1:2">
      <c r="A12" s="4" t="s">
        <v>591</v>
      </c>
      <c r="B12" s="10" t="n">
        <v>22.3</v>
      </c>
    </row>
    <row r="13" spans="1:2">
      <c r="A13" s="4" t="s">
        <v>592</v>
      </c>
      <c r="B13" s="10" t="n">
        <v>37.37</v>
      </c>
    </row>
    <row r="14" spans="1:2">
      <c r="A14" s="4" t="s">
        <v>593</v>
      </c>
      <c r="B14" s="9" t="n">
        <v>3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81</v>
      </c>
    </row>
    <row r="3" spans="1:2">
      <c r="A3" s="3" t="s">
        <v>595</v>
      </c>
    </row>
    <row r="4" spans="1:2">
      <c r="A4" s="4" t="s">
        <v>583</v>
      </c>
      <c r="B4" s="5" t="n">
        <v>164783</v>
      </c>
    </row>
    <row r="5" spans="1:2">
      <c r="A5" s="4" t="s">
        <v>585</v>
      </c>
      <c r="B5" s="5" t="n">
        <v>-1302</v>
      </c>
    </row>
    <row r="6" spans="1:2">
      <c r="A6" s="4" t="s">
        <v>587</v>
      </c>
      <c r="B6" s="5" t="n">
        <v>163481</v>
      </c>
    </row>
    <row r="7" spans="1:2">
      <c r="A7" s="3" t="s">
        <v>588</v>
      </c>
    </row>
    <row r="8" spans="1:2">
      <c r="A8" s="4" t="s">
        <v>589</v>
      </c>
      <c r="B8" s="9" t="n">
        <v>23.76</v>
      </c>
    </row>
    <row r="9" spans="1:2">
      <c r="A9" s="4" t="s">
        <v>591</v>
      </c>
      <c r="B9" s="10" t="n">
        <v>23.76</v>
      </c>
    </row>
    <row r="10" spans="1:2">
      <c r="A10" s="4" t="s">
        <v>593</v>
      </c>
      <c r="B10" s="9" t="n">
        <v>2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89</v>
      </c>
      <c r="B4" s="7" t="n">
        <v>-84510</v>
      </c>
      <c r="C4" s="7" t="n">
        <v>-41764</v>
      </c>
    </row>
    <row r="5" spans="1:3">
      <c r="A5" s="3" t="s">
        <v>97</v>
      </c>
    </row>
    <row r="6" spans="1:3">
      <c r="A6" s="4" t="s">
        <v>98</v>
      </c>
      <c r="B6" s="5" t="n">
        <v>-392</v>
      </c>
      <c r="C6" s="5" t="n">
        <v>-79</v>
      </c>
    </row>
    <row r="7" spans="1:3">
      <c r="A7" s="4" t="s">
        <v>99</v>
      </c>
      <c r="B7" s="5" t="n">
        <v>-84902</v>
      </c>
      <c r="C7" s="5" t="n">
        <v>-41843</v>
      </c>
    </row>
    <row r="8" spans="1:3">
      <c r="A8" s="4" t="s">
        <v>100</v>
      </c>
      <c r="B8" s="5" t="n">
        <v>332</v>
      </c>
      <c r="C8" s="5" t="n">
        <v>45</v>
      </c>
    </row>
    <row r="9" spans="1:3">
      <c r="A9" s="4" t="s">
        <v>101</v>
      </c>
      <c r="B9" s="7" t="n">
        <v>-84570</v>
      </c>
      <c r="C9" s="7" t="n">
        <v>-41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81</v>
      </c>
    </row>
    <row r="3" spans="1:2">
      <c r="A3" s="3" t="s">
        <v>597</v>
      </c>
    </row>
    <row r="4" spans="1:2">
      <c r="A4" s="4" t="s">
        <v>583</v>
      </c>
      <c r="B4" s="5" t="n">
        <v>600334</v>
      </c>
    </row>
    <row r="5" spans="1:2">
      <c r="A5" s="4" t="s">
        <v>598</v>
      </c>
      <c r="B5" s="5" t="n">
        <v>359057</v>
      </c>
    </row>
    <row r="6" spans="1:2">
      <c r="A6" s="4" t="s">
        <v>599</v>
      </c>
      <c r="B6" s="5" t="n">
        <v>-279555</v>
      </c>
    </row>
    <row r="7" spans="1:2">
      <c r="A7" s="4" t="s">
        <v>600</v>
      </c>
      <c r="B7" s="5" t="n">
        <v>-33711</v>
      </c>
    </row>
    <row r="8" spans="1:2">
      <c r="A8" s="4" t="s">
        <v>587</v>
      </c>
      <c r="B8" s="5" t="n">
        <v>646125</v>
      </c>
    </row>
    <row r="9" spans="1:2">
      <c r="A9" s="3" t="s">
        <v>601</v>
      </c>
    </row>
    <row r="10" spans="1:2">
      <c r="A10" s="4" t="s">
        <v>589</v>
      </c>
      <c r="B10" s="9" t="n">
        <v>27.87</v>
      </c>
    </row>
    <row r="11" spans="1:2">
      <c r="A11" s="4" t="s">
        <v>602</v>
      </c>
      <c r="B11" s="10" t="n">
        <v>48.78</v>
      </c>
    </row>
    <row r="12" spans="1:2">
      <c r="A12" s="4" t="s">
        <v>603</v>
      </c>
      <c r="B12" s="10" t="n">
        <v>28.49</v>
      </c>
    </row>
    <row r="13" spans="1:2">
      <c r="A13" s="4" t="s">
        <v>604</v>
      </c>
      <c r="B13" s="10" t="n">
        <v>34.11</v>
      </c>
    </row>
    <row r="14" spans="1:2">
      <c r="A14" s="4" t="s">
        <v>593</v>
      </c>
      <c r="B14" s="9" t="n">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05</v>
      </c>
      <c r="B1" s="2" t="s">
        <v>606</v>
      </c>
    </row>
    <row r="2" spans="1:2">
      <c r="A2" s="4" t="s">
        <v>607</v>
      </c>
    </row>
    <row r="3" spans="1:2">
      <c r="A3" s="3" t="s">
        <v>608</v>
      </c>
    </row>
    <row r="4" spans="1:2">
      <c r="A4" s="4" t="s">
        <v>609</v>
      </c>
      <c r="B4" s="5" t="n">
        <v>10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81</v>
      </c>
    </row>
    <row r="3" spans="1:2">
      <c r="A3" s="3" t="s">
        <v>611</v>
      </c>
    </row>
    <row r="4" spans="1:2">
      <c r="A4" s="4" t="s">
        <v>583</v>
      </c>
      <c r="B4" s="5" t="n">
        <v>304754</v>
      </c>
    </row>
    <row r="5" spans="1:2">
      <c r="A5" s="4" t="s">
        <v>612</v>
      </c>
      <c r="B5" s="5" t="n">
        <v>102600</v>
      </c>
    </row>
    <row r="6" spans="1:2">
      <c r="A6" s="4" t="s">
        <v>613</v>
      </c>
      <c r="B6" s="5" t="n">
        <v>-6004</v>
      </c>
    </row>
    <row r="7" spans="1:2">
      <c r="A7" s="4" t="s">
        <v>614</v>
      </c>
      <c r="B7" s="5" t="n">
        <v>-8125</v>
      </c>
    </row>
    <row r="8" spans="1:2">
      <c r="A8" s="4" t="s">
        <v>587</v>
      </c>
      <c r="B8" s="5" t="n">
        <v>393225</v>
      </c>
    </row>
    <row r="9" spans="1:2">
      <c r="A9" s="3" t="s">
        <v>601</v>
      </c>
    </row>
    <row r="10" spans="1:2">
      <c r="A10" s="4" t="s">
        <v>589</v>
      </c>
      <c r="B10" s="9" t="n">
        <v>25.34</v>
      </c>
    </row>
    <row r="11" spans="1:2">
      <c r="A11" s="4" t="s">
        <v>615</v>
      </c>
      <c r="B11" s="10" t="n">
        <v>32.66</v>
      </c>
    </row>
    <row r="12" spans="1:2">
      <c r="A12" s="4" t="s">
        <v>616</v>
      </c>
      <c r="B12" s="10" t="n">
        <v>49.83</v>
      </c>
    </row>
    <row r="13" spans="1:2">
      <c r="A13" s="4" t="s">
        <v>617</v>
      </c>
      <c r="B13" s="10" t="n">
        <v>25.54</v>
      </c>
    </row>
    <row r="14" spans="1:2">
      <c r="A14" s="4" t="s">
        <v>593</v>
      </c>
      <c r="B14" s="9" t="n">
        <v>26.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6</v>
      </c>
    </row>
    <row r="3" spans="1:3">
      <c r="A3" s="3" t="s">
        <v>619</v>
      </c>
    </row>
    <row r="4" spans="1:3">
      <c r="A4" s="4" t="s">
        <v>620</v>
      </c>
      <c r="B4" s="7" t="n">
        <v>10980</v>
      </c>
      <c r="C4" s="7" t="n">
        <v>9034</v>
      </c>
    </row>
    <row r="5" spans="1:3">
      <c r="A5" s="4" t="s">
        <v>195</v>
      </c>
    </row>
    <row r="6" spans="1:3">
      <c r="A6" s="3" t="s">
        <v>619</v>
      </c>
    </row>
    <row r="7" spans="1:3">
      <c r="A7" s="4" t="s">
        <v>620</v>
      </c>
      <c r="B7" s="5" t="n">
        <v>4452</v>
      </c>
      <c r="C7" s="5" t="n">
        <v>4150</v>
      </c>
    </row>
    <row r="8" spans="1:3">
      <c r="A8" s="4" t="s">
        <v>621</v>
      </c>
    </row>
    <row r="9" spans="1:3">
      <c r="A9" s="3" t="s">
        <v>619</v>
      </c>
    </row>
    <row r="10" spans="1:3">
      <c r="A10" s="4" t="s">
        <v>620</v>
      </c>
      <c r="B10" s="7" t="n">
        <v>6528</v>
      </c>
      <c r="C10" s="7" t="n">
        <v>48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6</v>
      </c>
    </row>
    <row r="3" spans="1:3">
      <c r="A3" s="4" t="s">
        <v>623</v>
      </c>
    </row>
    <row r="4" spans="1:3">
      <c r="A4" s="3" t="s">
        <v>624</v>
      </c>
    </row>
    <row r="5" spans="1:3">
      <c r="A5" s="4" t="s">
        <v>625</v>
      </c>
      <c r="B5" s="5" t="n">
        <v>7293733</v>
      </c>
      <c r="C5" s="5" t="n">
        <v>6585143</v>
      </c>
    </row>
    <row r="6" spans="1:3">
      <c r="A6" s="4" t="s">
        <v>626</v>
      </c>
    </row>
    <row r="7" spans="1:3">
      <c r="A7" s="3" t="s">
        <v>624</v>
      </c>
    </row>
    <row r="8" spans="1:3">
      <c r="A8" s="4" t="s">
        <v>625</v>
      </c>
      <c r="B8" s="5" t="n">
        <v>163481</v>
      </c>
      <c r="C8" s="5" t="n">
        <v>180752</v>
      </c>
    </row>
    <row r="9" spans="1:3">
      <c r="A9" s="4" t="s">
        <v>627</v>
      </c>
    </row>
    <row r="10" spans="1:3">
      <c r="A10" s="3" t="s">
        <v>624</v>
      </c>
    </row>
    <row r="11" spans="1:3">
      <c r="A11" s="4" t="s">
        <v>625</v>
      </c>
      <c r="B11" s="5" t="n">
        <v>1500</v>
      </c>
      <c r="C11" s="5" t="n">
        <v>1500</v>
      </c>
    </row>
    <row r="12" spans="1:3">
      <c r="A12" s="4" t="s">
        <v>628</v>
      </c>
    </row>
    <row r="13" spans="1:3">
      <c r="A13" s="3" t="s">
        <v>624</v>
      </c>
    </row>
    <row r="14" spans="1:3">
      <c r="A14" s="4" t="s">
        <v>625</v>
      </c>
      <c r="B14" s="5" t="n">
        <v>646125</v>
      </c>
      <c r="C14" s="5" t="n">
        <v>631743</v>
      </c>
    </row>
    <row r="15" spans="1:3">
      <c r="A15" s="4" t="s">
        <v>629</v>
      </c>
    </row>
    <row r="16" spans="1:3">
      <c r="A16" s="3" t="s">
        <v>624</v>
      </c>
    </row>
    <row r="17" spans="1:3">
      <c r="A17" s="4" t="s">
        <v>625</v>
      </c>
      <c r="B17" s="5" t="n">
        <v>393225</v>
      </c>
      <c r="C17" s="5" t="n">
        <v>369118</v>
      </c>
    </row>
    <row r="18" spans="1:3">
      <c r="A18" s="4" t="s">
        <v>630</v>
      </c>
    </row>
    <row r="19" spans="1:3">
      <c r="A19" s="3" t="s">
        <v>624</v>
      </c>
    </row>
    <row r="20" spans="1:3">
      <c r="A20" s="4" t="s">
        <v>625</v>
      </c>
      <c r="B20" s="5" t="n">
        <v>12391</v>
      </c>
      <c r="C20" s="5" t="n">
        <v>5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1</v>
      </c>
    </row>
    <row r="2" spans="1:2">
      <c r="B2" s="2" t="s">
        <v>606</v>
      </c>
    </row>
    <row r="3" spans="1:2">
      <c r="A3" s="4" t="s">
        <v>632</v>
      </c>
    </row>
    <row r="4" spans="1:2">
      <c r="A4" s="3" t="s">
        <v>624</v>
      </c>
    </row>
    <row r="5" spans="1:2">
      <c r="A5" s="4" t="s">
        <v>625</v>
      </c>
      <c r="B5" s="5"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89</v>
      </c>
      <c r="B4" s="7" t="n">
        <v>-84510</v>
      </c>
      <c r="C4" s="7" t="n">
        <v>-41764</v>
      </c>
    </row>
    <row r="5" spans="1:3">
      <c r="A5" s="3" t="s">
        <v>104</v>
      </c>
    </row>
    <row r="6" spans="1:3">
      <c r="A6" s="4" t="s">
        <v>105</v>
      </c>
      <c r="B6" s="5" t="n">
        <v>756</v>
      </c>
      <c r="C6" s="5" t="n">
        <v>504</v>
      </c>
    </row>
    <row r="7" spans="1:3">
      <c r="A7" s="4" t="s">
        <v>106</v>
      </c>
      <c r="B7" s="5" t="n">
        <v>-491</v>
      </c>
      <c r="C7" s="5" t="n">
        <v>161</v>
      </c>
    </row>
    <row r="8" spans="1:3">
      <c r="A8" s="4" t="s">
        <v>107</v>
      </c>
      <c r="B8" s="5" t="n">
        <v>2581</v>
      </c>
      <c r="C8" s="5" t="n">
        <v>1639</v>
      </c>
    </row>
    <row r="9" spans="1:3">
      <c r="A9" s="4" t="s">
        <v>108</v>
      </c>
      <c r="B9" s="5" t="n">
        <v>10980</v>
      </c>
      <c r="C9" s="5" t="n">
        <v>9034</v>
      </c>
    </row>
    <row r="10" spans="1:3">
      <c r="A10" s="4" t="s">
        <v>109</v>
      </c>
      <c r="B10" s="5" t="n">
        <v>-1634</v>
      </c>
    </row>
    <row r="11" spans="1:3">
      <c r="A11" s="3" t="s">
        <v>110</v>
      </c>
    </row>
    <row r="12" spans="1:3">
      <c r="A12" s="4" t="s">
        <v>111</v>
      </c>
      <c r="B12" s="5" t="n">
        <v>-2149</v>
      </c>
    </row>
    <row r="13" spans="1:3">
      <c r="A13" s="4" t="s">
        <v>30</v>
      </c>
      <c r="B13" s="5" t="n">
        <v>4763</v>
      </c>
    </row>
    <row r="14" spans="1:3">
      <c r="A14" s="4" t="s">
        <v>31</v>
      </c>
      <c r="B14" s="5" t="n">
        <v>2034</v>
      </c>
    </row>
    <row r="15" spans="1:3">
      <c r="A15" s="4" t="s">
        <v>33</v>
      </c>
      <c r="B15" s="5" t="n">
        <v>-2715</v>
      </c>
      <c r="C15" s="5" t="n">
        <v>1401</v>
      </c>
    </row>
    <row r="16" spans="1:3">
      <c r="A16" s="4" t="s">
        <v>34</v>
      </c>
      <c r="B16" s="5" t="n">
        <v>-8529</v>
      </c>
      <c r="C16" s="5" t="n">
        <v>-632</v>
      </c>
    </row>
    <row r="17" spans="1:3">
      <c r="A17" s="4" t="s">
        <v>39</v>
      </c>
      <c r="B17" s="5" t="n">
        <v>4797</v>
      </c>
      <c r="C17" s="5" t="n">
        <v>1046</v>
      </c>
    </row>
    <row r="18" spans="1:3">
      <c r="A18" s="4" t="s">
        <v>42</v>
      </c>
      <c r="B18" s="5" t="n">
        <v>11469</v>
      </c>
      <c r="C18" s="5" t="n">
        <v>-5123</v>
      </c>
    </row>
    <row r="19" spans="1:3">
      <c r="A19" s="4" t="s">
        <v>43</v>
      </c>
      <c r="B19" s="5" t="n">
        <v>-6413</v>
      </c>
      <c r="C19" s="5" t="n">
        <v>-1407</v>
      </c>
    </row>
    <row r="20" spans="1:3">
      <c r="A20" s="4" t="s">
        <v>44</v>
      </c>
      <c r="B20" s="5" t="n">
        <v>-22868</v>
      </c>
      <c r="C20" s="5" t="n">
        <v>-12649</v>
      </c>
    </row>
    <row r="21" spans="1:3">
      <c r="A21" s="4" t="s">
        <v>45</v>
      </c>
      <c r="B21" s="5" t="n">
        <v>2089</v>
      </c>
      <c r="C21" s="5" t="n">
        <v>1587</v>
      </c>
    </row>
    <row r="22" spans="1:3">
      <c r="A22" s="4" t="s">
        <v>112</v>
      </c>
      <c r="B22" s="5" t="n">
        <v>1650</v>
      </c>
      <c r="C22" s="5" t="n">
        <v>-5128</v>
      </c>
    </row>
    <row r="23" spans="1:3">
      <c r="A23" s="4" t="s">
        <v>52</v>
      </c>
      <c r="B23" s="5" t="n">
        <v>-230</v>
      </c>
      <c r="C23" s="5" t="n">
        <v>-205</v>
      </c>
    </row>
    <row r="24" spans="1:3">
      <c r="A24" s="4" t="s">
        <v>113</v>
      </c>
      <c r="B24" s="5" t="n">
        <v>-88420</v>
      </c>
      <c r="C24" s="5" t="n">
        <v>-51536</v>
      </c>
    </row>
    <row r="25" spans="1:3">
      <c r="A25" s="3" t="s">
        <v>114</v>
      </c>
    </row>
    <row r="26" spans="1:3">
      <c r="A26" s="4" t="s">
        <v>115</v>
      </c>
      <c r="B26" s="5" t="n">
        <v>-512</v>
      </c>
      <c r="C26" s="5" t="n">
        <v>-113</v>
      </c>
    </row>
    <row r="27" spans="1:3">
      <c r="A27" s="4" t="s">
        <v>116</v>
      </c>
      <c r="B27" s="5" t="n">
        <v>-78048</v>
      </c>
      <c r="C27" s="5" t="n">
        <v>-147781</v>
      </c>
    </row>
    <row r="28" spans="1:3">
      <c r="A28" s="4" t="s">
        <v>117</v>
      </c>
      <c r="B28" s="5" t="n">
        <v>148141</v>
      </c>
      <c r="C28" s="5" t="n">
        <v>95304</v>
      </c>
    </row>
    <row r="29" spans="1:3">
      <c r="A29" s="4" t="s">
        <v>118</v>
      </c>
      <c r="B29" s="5" t="n">
        <v>69581</v>
      </c>
      <c r="C29" s="5" t="n">
        <v>-52590</v>
      </c>
    </row>
    <row r="30" spans="1:3">
      <c r="A30" s="3" t="s">
        <v>119</v>
      </c>
    </row>
    <row r="31" spans="1:3">
      <c r="A31" s="4" t="s">
        <v>120</v>
      </c>
      <c r="C31" s="5" t="n">
        <v>48000</v>
      </c>
    </row>
    <row r="32" spans="1:3">
      <c r="A32" s="4" t="s">
        <v>121</v>
      </c>
      <c r="C32" s="5" t="n">
        <v>-536</v>
      </c>
    </row>
    <row r="33" spans="1:3">
      <c r="A33" s="4" t="s">
        <v>122</v>
      </c>
      <c r="B33" s="5" t="n">
        <v>5679</v>
      </c>
      <c r="C33" s="5" t="n">
        <v>3847</v>
      </c>
    </row>
    <row r="34" spans="1:3">
      <c r="A34" s="4" t="s">
        <v>123</v>
      </c>
      <c r="B34" s="5" t="n">
        <v>-120</v>
      </c>
    </row>
    <row r="35" spans="1:3">
      <c r="A35" s="4" t="s">
        <v>124</v>
      </c>
      <c r="B35" s="5" t="n">
        <v>5559</v>
      </c>
      <c r="C35" s="5" t="n">
        <v>51311</v>
      </c>
    </row>
    <row r="36" spans="1:3">
      <c r="A36" s="4" t="s">
        <v>125</v>
      </c>
      <c r="B36" s="5" t="n">
        <v>-13280</v>
      </c>
      <c r="C36" s="5" t="n">
        <v>-52815</v>
      </c>
    </row>
    <row r="37" spans="1:3">
      <c r="A37" s="4" t="s">
        <v>126</v>
      </c>
      <c r="B37" s="5" t="n">
        <v>181741</v>
      </c>
      <c r="C37" s="5" t="n">
        <v>188658</v>
      </c>
    </row>
    <row r="38" spans="1:3">
      <c r="A38" s="4" t="s">
        <v>127</v>
      </c>
      <c r="B38" s="7" t="n">
        <v>168461</v>
      </c>
      <c r="C38" s="7" t="n">
        <v>135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5:19Z</dcterms:created>
  <dcterms:modified xmlns:dcterms="http://purl.org/dc/terms/" xmlns:xsi="http://www.w3.org/2001/XMLSchema-instance" xsi:type="dcterms:W3CDTF">2018-05-10T16:45:19Z</dcterms:modified>
</cp:coreProperties>
</file>